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usiness Description Organizati"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Long-term Incentive Compensatio" sheetId="11" state="visible" r:id="rId11"/>
    <sheet xmlns:r="http://schemas.openxmlformats.org/officeDocument/2006/relationships" name="Net Income per Unit" sheetId="12" state="visible" r:id="rId12"/>
    <sheet xmlns:r="http://schemas.openxmlformats.org/officeDocument/2006/relationships" name="Cash Distributions" sheetId="13" state="visible" r:id="rId13"/>
    <sheet xmlns:r="http://schemas.openxmlformats.org/officeDocument/2006/relationships" name="Cash and Securities Segregated "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Consolidated Company-Sponsored " sheetId="21" state="visible" r:id="rId21"/>
    <sheet xmlns:r="http://schemas.openxmlformats.org/officeDocument/2006/relationships" name="Units Outstanding" sheetId="22" state="visible" r:id="rId22"/>
    <sheet xmlns:r="http://schemas.openxmlformats.org/officeDocument/2006/relationships" name="Debt" sheetId="23" state="visible" r:id="rId23"/>
    <sheet xmlns:r="http://schemas.openxmlformats.org/officeDocument/2006/relationships" name="Non-controlling Interests" sheetId="24" state="visible" r:id="rId24"/>
    <sheet xmlns:r="http://schemas.openxmlformats.org/officeDocument/2006/relationships" name="Acquisition" sheetId="25" state="visible" r:id="rId25"/>
    <sheet xmlns:r="http://schemas.openxmlformats.org/officeDocument/2006/relationships" name="Subsequent Event (Notes)" sheetId="26" state="visible" r:id="rId26"/>
    <sheet xmlns:r="http://schemas.openxmlformats.org/officeDocument/2006/relationships" name="Business Description Organiza_2" sheetId="27" state="visible" r:id="rId27"/>
    <sheet xmlns:r="http://schemas.openxmlformats.org/officeDocument/2006/relationships" name="Business Description Organiza_3" sheetId="28" state="visible" r:id="rId28"/>
    <sheet xmlns:r="http://schemas.openxmlformats.org/officeDocument/2006/relationships" name="Revenue Recognition (Tables)" sheetId="29" state="visible" r:id="rId29"/>
    <sheet xmlns:r="http://schemas.openxmlformats.org/officeDocument/2006/relationships" name="Long-term Incentive Compensat_2" sheetId="30" state="visible" r:id="rId30"/>
    <sheet xmlns:r="http://schemas.openxmlformats.org/officeDocument/2006/relationships" name="Net Income per Unit (Tables)" sheetId="31" state="visible" r:id="rId31"/>
    <sheet xmlns:r="http://schemas.openxmlformats.org/officeDocument/2006/relationships" name="Investments (Tables)" sheetId="32" state="visible" r:id="rId32"/>
    <sheet xmlns:r="http://schemas.openxmlformats.org/officeDocument/2006/relationships" name="Derivative Instruments (Tables)" sheetId="33" state="visible" r:id="rId33"/>
    <sheet xmlns:r="http://schemas.openxmlformats.org/officeDocument/2006/relationships" name="Offsetting Assets and Liabili_2" sheetId="34" state="visible" r:id="rId34"/>
    <sheet xmlns:r="http://schemas.openxmlformats.org/officeDocument/2006/relationships" name="Fair Value (Tables)" sheetId="35" state="visible" r:id="rId35"/>
    <sheet xmlns:r="http://schemas.openxmlformats.org/officeDocument/2006/relationships" name="Leases (Tables)" sheetId="36" state="visible" r:id="rId36"/>
    <sheet xmlns:r="http://schemas.openxmlformats.org/officeDocument/2006/relationships" name="Consolidated Company-Sponsore_2" sheetId="37" state="visible" r:id="rId37"/>
    <sheet xmlns:r="http://schemas.openxmlformats.org/officeDocument/2006/relationships" name="Units Outstanding (Tables)" sheetId="38" state="visible" r:id="rId38"/>
    <sheet xmlns:r="http://schemas.openxmlformats.org/officeDocument/2006/relationships" name="Non-controlling Interests (Tabl" sheetId="39" state="visible" r:id="rId39"/>
    <sheet xmlns:r="http://schemas.openxmlformats.org/officeDocument/2006/relationships" name="Business Description Organiza_4" sheetId="40" state="visible" r:id="rId40"/>
    <sheet xmlns:r="http://schemas.openxmlformats.org/officeDocument/2006/relationships" name="Significant Accounting Polici_2" sheetId="41" state="visible" r:id="rId41"/>
    <sheet xmlns:r="http://schemas.openxmlformats.org/officeDocument/2006/relationships" name="Revenue Recognition (Details)" sheetId="42" state="visible" r:id="rId42"/>
    <sheet xmlns:r="http://schemas.openxmlformats.org/officeDocument/2006/relationships" name="Long-term Incentive Compensat_3" sheetId="43" state="visible" r:id="rId43"/>
    <sheet xmlns:r="http://schemas.openxmlformats.org/officeDocument/2006/relationships" name="Long-term Incentive Compensat_4" sheetId="44" state="visible" r:id="rId44"/>
    <sheet xmlns:r="http://schemas.openxmlformats.org/officeDocument/2006/relationships" name="Net Income per Unit (Details)" sheetId="45" state="visible" r:id="rId45"/>
    <sheet xmlns:r="http://schemas.openxmlformats.org/officeDocument/2006/relationships" name="Cash Distributions (Details)" sheetId="46" state="visible" r:id="rId46"/>
    <sheet xmlns:r="http://schemas.openxmlformats.org/officeDocument/2006/relationships" name="Cash and Securities Segregate_2" sheetId="47" state="visible" r:id="rId47"/>
    <sheet xmlns:r="http://schemas.openxmlformats.org/officeDocument/2006/relationships" name="Investments (Summary of Investm" sheetId="48" state="visible" r:id="rId48"/>
    <sheet xmlns:r="http://schemas.openxmlformats.org/officeDocument/2006/relationships" name="Investments (Gains (Losses) Rel" sheetId="49" state="visible" r:id="rId49"/>
    <sheet xmlns:r="http://schemas.openxmlformats.org/officeDocument/2006/relationships" name="Derivative Instruments (Notiona" sheetId="50" state="visible" r:id="rId50"/>
    <sheet xmlns:r="http://schemas.openxmlformats.org/officeDocument/2006/relationships" name="Derivative Instruments (Gains a" sheetId="51" state="visible" r:id="rId51"/>
    <sheet xmlns:r="http://schemas.openxmlformats.org/officeDocument/2006/relationships" name="Derivative Instruments (Details" sheetId="52" state="visible" r:id="rId52"/>
    <sheet xmlns:r="http://schemas.openxmlformats.org/officeDocument/2006/relationships" name="Offsetting Assets and Liabili_3" sheetId="53" state="visible" r:id="rId53"/>
    <sheet xmlns:r="http://schemas.openxmlformats.org/officeDocument/2006/relationships" name="Offsetting Assets and Liabili_4" sheetId="54" state="visible" r:id="rId54"/>
    <sheet xmlns:r="http://schemas.openxmlformats.org/officeDocument/2006/relationships" name="Fair Value (Valuation of Financ" sheetId="55" state="visible" r:id="rId55"/>
    <sheet xmlns:r="http://schemas.openxmlformats.org/officeDocument/2006/relationships" name="Fair Value (Details)" sheetId="56" state="visible" r:id="rId56"/>
    <sheet xmlns:r="http://schemas.openxmlformats.org/officeDocument/2006/relationships" name="Fair Value (Change in Carrying " sheetId="57" state="visible" r:id="rId57"/>
    <sheet xmlns:r="http://schemas.openxmlformats.org/officeDocument/2006/relationships" name="Fair Value (Change in Carryin_2" sheetId="58" state="visible" r:id="rId58"/>
    <sheet xmlns:r="http://schemas.openxmlformats.org/officeDocument/2006/relationships" name="Leases - Additional Information" sheetId="59" state="visible" r:id="rId59"/>
    <sheet xmlns:r="http://schemas.openxmlformats.org/officeDocument/2006/relationships" name="Leases - Leases included in the" sheetId="60" state="visible" r:id="rId60"/>
    <sheet xmlns:r="http://schemas.openxmlformats.org/officeDocument/2006/relationships" name="Leases - Components of Lease Ex" sheetId="61" state="visible" r:id="rId61"/>
    <sheet xmlns:r="http://schemas.openxmlformats.org/officeDocument/2006/relationships" name="Leases - Maturities of Lease Li" sheetId="62" state="visible" r:id="rId62"/>
    <sheet xmlns:r="http://schemas.openxmlformats.org/officeDocument/2006/relationships" name="Leases - Lease Term and Discoun" sheetId="63" state="visible" r:id="rId63"/>
    <sheet xmlns:r="http://schemas.openxmlformats.org/officeDocument/2006/relationships" name="Leases - Supplemental Cash Flow" sheetId="64" state="visible" r:id="rId64"/>
    <sheet xmlns:r="http://schemas.openxmlformats.org/officeDocument/2006/relationships" name="Consolidated Company-Sponsore_3" sheetId="65" state="visible" r:id="rId65"/>
    <sheet xmlns:r="http://schemas.openxmlformats.org/officeDocument/2006/relationships" name="Consolidated Company-Sponsore_4" sheetId="66" state="visible" r:id="rId66"/>
    <sheet xmlns:r="http://schemas.openxmlformats.org/officeDocument/2006/relationships" name="Consolidated Company-Sponsore_5" sheetId="67" state="visible" r:id="rId67"/>
    <sheet xmlns:r="http://schemas.openxmlformats.org/officeDocument/2006/relationships" name="Consolidated Company-Sponsore_6" sheetId="68" state="visible" r:id="rId68"/>
    <sheet xmlns:r="http://schemas.openxmlformats.org/officeDocument/2006/relationships" name="Consolidated Company-Sponsore_7" sheetId="69" state="visible" r:id="rId69"/>
    <sheet xmlns:r="http://schemas.openxmlformats.org/officeDocument/2006/relationships" name="Units Outstanding (Details)" sheetId="70" state="visible" r:id="rId70"/>
    <sheet xmlns:r="http://schemas.openxmlformats.org/officeDocument/2006/relationships" name="Debt (Details)" sheetId="71" state="visible" r:id="rId71"/>
    <sheet xmlns:r="http://schemas.openxmlformats.org/officeDocument/2006/relationships" name="Non-controlling Interests (Deta" sheetId="72" state="visible" r:id="rId72"/>
    <sheet xmlns:r="http://schemas.openxmlformats.org/officeDocument/2006/relationships" name="Acquisition (Details)"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676">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0-29961</t>
  </si>
  <si>
    <t>Entity Registrant Name</t>
  </si>
  <si>
    <t>ALLIANCEBERNSTEIN L.P.</t>
  </si>
  <si>
    <t>Entity Incorporation, State or Country Code</t>
  </si>
  <si>
    <t>DE</t>
  </si>
  <si>
    <t>Entity Tax Identification Number</t>
  </si>
  <si>
    <t>13-4064930</t>
  </si>
  <si>
    <t>Entity Address, Address Line One</t>
  </si>
  <si>
    <t>1345 Avenue of the Americas</t>
  </si>
  <si>
    <t>Entity Address, City or Town</t>
  </si>
  <si>
    <t>New York</t>
  </si>
  <si>
    <t>Entity Address, State or Province</t>
  </si>
  <si>
    <t>NY</t>
  </si>
  <si>
    <t>Entity Address, Postal Zip Code</t>
  </si>
  <si>
    <t>10105</t>
  </si>
  <si>
    <t>City Area Code</t>
  </si>
  <si>
    <t>212</t>
  </si>
  <si>
    <t>Local Phone Number</t>
  </si>
  <si>
    <t>969-10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109448</t>
  </si>
  <si>
    <t>Current Fiscal Year End Date</t>
  </si>
  <si>
    <t>--12-31</t>
  </si>
  <si>
    <t>Document Fiscal Year Focus</t>
  </si>
  <si>
    <t>2020</t>
  </si>
  <si>
    <t>Document Fiscal Period Focus</t>
  </si>
  <si>
    <t>Q1</t>
  </si>
  <si>
    <t>Amendment Flag</t>
  </si>
  <si>
    <t>Condensed Consolidated Statements of Financial Condition - USD ($) $ in Thousands</t>
  </si>
  <si>
    <t>Mar. 31, 2020</t>
  </si>
  <si>
    <t>Dec. 31, 2019</t>
  </si>
  <si>
    <t>ASSETS</t>
  </si>
  <si>
    <t>Cash and cash equivalents</t>
  </si>
  <si>
    <t>Cash and securities segregated, at fair value (cost: $2,005,514 and $1,090,443)</t>
  </si>
  <si>
    <t>Receivables, net:</t>
  </si>
  <si>
    <t>Brokers and dealers</t>
  </si>
  <si>
    <t>Brokerage clients</t>
  </si>
  <si>
    <t>AB funds fees</t>
  </si>
  <si>
    <t>Other fees</t>
  </si>
  <si>
    <t>Investments:</t>
  </si>
  <si>
    <t>Long-term incentive compensation-related</t>
  </si>
  <si>
    <t>Other</t>
  </si>
  <si>
    <t>Other assets</t>
  </si>
  <si>
    <t>Furniture, equipment and leasehold improvements, net</t>
  </si>
  <si>
    <t>Goodwill</t>
  </si>
  <si>
    <t>Intangible assets, net</t>
  </si>
  <si>
    <t>Deferred sales commissions, net</t>
  </si>
  <si>
    <t>Right-of-use assets</t>
  </si>
  <si>
    <t>Total assets</t>
  </si>
  <si>
    <t>Payables:</t>
  </si>
  <si>
    <t>Securities sold not yet purchased</t>
  </si>
  <si>
    <t>AB mutual funds</t>
  </si>
  <si>
    <t>Accounts payable and accrued expenses</t>
  </si>
  <si>
    <t>Lease liabilities</t>
  </si>
  <si>
    <t>Accrued compensation and benefits</t>
  </si>
  <si>
    <t>Short-term Debt</t>
  </si>
  <si>
    <t xml:space="preserve"> </t>
  </si>
  <si>
    <t>Debt:</t>
  </si>
  <si>
    <t>EQH Facility</t>
  </si>
  <si>
    <t>Total liabilities</t>
  </si>
  <si>
    <t>Commitments and contingencies (See Note 12)</t>
  </si>
  <si>
    <t>Redeemable non-controlling interest</t>
  </si>
  <si>
    <t>Capital:</t>
  </si>
  <si>
    <t>General Partner</t>
  </si>
  <si>
    <t>Limited partners: 269,981,431 and 270,380,314 units issued and outstanding</t>
  </si>
  <si>
    <t>Receivables from affiliates</t>
  </si>
  <si>
    <t>AB Holding Units held for long-term incentive compensation plans</t>
  </si>
  <si>
    <t>Accumulated other comprehensive loss</t>
  </si>
  <si>
    <t>Partners’ capital attributable to AB Unitholders</t>
  </si>
  <si>
    <t>Total liabilities, redeemable non-controlling interest and capital</t>
  </si>
  <si>
    <t>Company-sponsored investment funds</t>
  </si>
  <si>
    <t>Investments</t>
  </si>
  <si>
    <t>VIEs</t>
  </si>
  <si>
    <t>Liabilities of consolidated company-sponsored investment funds</t>
  </si>
  <si>
    <t>Condensed Consolidated Statements of Financial Condition (Parenthetical) - USD ($) $ in Thousands</t>
  </si>
  <si>
    <t>Statement of Financial Position [Abstract]</t>
  </si>
  <si>
    <t>Cash and securities segregated, at cost</t>
  </si>
  <si>
    <t>Limited partners, units issued (in units)</t>
  </si>
  <si>
    <t>Limited partners, units outstanding (in units)</t>
  </si>
  <si>
    <t>Condensed Consolidated Statements of Income - USD ($) $ in Thousands</t>
  </si>
  <si>
    <t>Mar. 31, 2019</t>
  </si>
  <si>
    <t>Revenues:</t>
  </si>
  <si>
    <t>Revenue subject to contracts with customers</t>
  </si>
  <si>
    <t>Dividend and interest income</t>
  </si>
  <si>
    <t>Investment (losses) gains</t>
  </si>
  <si>
    <t>Other revenues</t>
  </si>
  <si>
    <t>Total revenues</t>
  </si>
  <si>
    <t>Less: Interest expense</t>
  </si>
  <si>
    <t>Net revenues</t>
  </si>
  <si>
    <t>Expenses:</t>
  </si>
  <si>
    <t>Employee compensation and benefits</t>
  </si>
  <si>
    <t>Promotion and servicing:</t>
  </si>
  <si>
    <t>Amortization of deferred sales commissions</t>
  </si>
  <si>
    <t>Trade execution, marketing, T&amp;E and other</t>
  </si>
  <si>
    <t>General and administrative</t>
  </si>
  <si>
    <t>Contingent payment arrangements</t>
  </si>
  <si>
    <t>Interest on borrowings</t>
  </si>
  <si>
    <t>Amortization of intangible assets</t>
  </si>
  <si>
    <t>Total expenses</t>
  </si>
  <si>
    <t>Operating income</t>
  </si>
  <si>
    <t>Income taxes</t>
  </si>
  <si>
    <t>Net income</t>
  </si>
  <si>
    <t>Net (loss) income of consolidated entities attributable to non-controlling interests</t>
  </si>
  <si>
    <t>Net income attributable to AB Unitholders</t>
  </si>
  <si>
    <t>Net income per AB Unit:</t>
  </si>
  <si>
    <t>Basic (in dollars per unit)</t>
  </si>
  <si>
    <t>Diluted (in dollars per unit)</t>
  </si>
  <si>
    <t>Investment advisory and services fees</t>
  </si>
  <si>
    <t>Bernstein research services</t>
  </si>
  <si>
    <t>Distribution related</t>
  </si>
  <si>
    <t>Distribution-related payments</t>
  </si>
  <si>
    <t>Condensed Consolidated Statements of Comprehensive Income - USD ($) $ in Thousands</t>
  </si>
  <si>
    <t>Statement of Comprehensive Income [Abstract]</t>
  </si>
  <si>
    <t>Other comprehensive income (loss):</t>
  </si>
  <si>
    <t>Foreign currency translation adjustments, before tax</t>
  </si>
  <si>
    <t>Income tax benefit (expense)</t>
  </si>
  <si>
    <t>Foreign currency translation adjustments, net of tax</t>
  </si>
  <si>
    <t>Changes in employee benefit related items:</t>
  </si>
  <si>
    <t>Amortization of prior service cost</t>
  </si>
  <si>
    <t>Recognized actuarial gain</t>
  </si>
  <si>
    <t>Changes in employee benefit related items</t>
  </si>
  <si>
    <t>Income tax (expense) benefit</t>
  </si>
  <si>
    <t>Employee benefit related items, net of tax</t>
  </si>
  <si>
    <t>Other comprehensive (loss) income</t>
  </si>
  <si>
    <t>Less: Comprehensive (loss) income in consolidated entities attributable to non-controlling interests</t>
  </si>
  <si>
    <t>Comprehensive income attributable to AB Unitholders</t>
  </si>
  <si>
    <t>Condensed Consolidated Statements of Changes in Partners' Capital - USD ($) $ in Thousands</t>
  </si>
  <si>
    <t>Total</t>
  </si>
  <si>
    <t>Receivables from Affiliates</t>
  </si>
  <si>
    <t>AB Holding Units held for Long-term Incentive Compensation Plans</t>
  </si>
  <si>
    <t>Accumulated Other Comprehensive Income (Loss)</t>
  </si>
  <si>
    <t>Partners' Capital</t>
  </si>
  <si>
    <t>Non-redeemable Non-controlling Interests in Consolidated Entities</t>
  </si>
  <si>
    <t>General Partner’s Capital</t>
  </si>
  <si>
    <t>Limited Partners' Capital</t>
  </si>
  <si>
    <t>Balance, beginning of period at Dec. 31, 2018</t>
  </si>
  <si>
    <t>Increase (Decrease) in Stockholders' Equity [Roll Forward]</t>
  </si>
  <si>
    <t>Cash distributions</t>
  </si>
  <si>
    <t>Long-term incentive compensation plans activity</t>
  </si>
  <si>
    <t>(Retirement) of AB Units, net</t>
  </si>
  <si>
    <t>Capital contributions from AB Holding</t>
  </si>
  <si>
    <t>Purchases of AB Holding Units to fund long-term compensation plans, net</t>
  </si>
  <si>
    <t>Re-valuation of AB Holding Units held in rabbi trust</t>
  </si>
  <si>
    <t>Foreign currency translation adjustment, net of tax</t>
  </si>
  <si>
    <t>Changes in employee benefit related items, net of tax</t>
  </si>
  <si>
    <t>Balance, end of period at Mar. 31, 2019</t>
  </si>
  <si>
    <t>Balance, beginning of period at Dec. 31, 2019</t>
  </si>
  <si>
    <t>Balance, end of period at Mar. 31, 2020</t>
  </si>
  <si>
    <t>Condensed Consolidated Statements of Cash Flows - USD ($) $ in Thousands</t>
  </si>
  <si>
    <t>Cash flows from operating activities:</t>
  </si>
  <si>
    <t>Adjustments to reconcile net income to net cash provided by operating activities:</t>
  </si>
  <si>
    <t>Non-cash long-term incentive compensation expense</t>
  </si>
  <si>
    <t>Depreciation and other amortization</t>
  </si>
  <si>
    <t>Unrealized losses (gains) on investments</t>
  </si>
  <si>
    <t>Other, net</t>
  </si>
  <si>
    <t>Changes in assets and liabilities:</t>
  </si>
  <si>
    <t>(Increase) in securities, segregated</t>
  </si>
  <si>
    <t>(Increase) decrease in receivables</t>
  </si>
  <si>
    <t>(Increase) decrease in investments</t>
  </si>
  <si>
    <t>(Increase) in deferred sales commissions</t>
  </si>
  <si>
    <t>Decrease (increase) in right-of-use assets</t>
  </si>
  <si>
    <t>(Increase) decrease in other assets</t>
  </si>
  <si>
    <t>Increase (decrease) in payables</t>
  </si>
  <si>
    <t>(Decrease) in lease liabilities</t>
  </si>
  <si>
    <t>Increase (decrease) in accounts payable and accrued expenses</t>
  </si>
  <si>
    <t>Increase in accrued compensation and benefits</t>
  </si>
  <si>
    <t>Net cash provided by operating activities</t>
  </si>
  <si>
    <t>Cash flows from investing activities:</t>
  </si>
  <si>
    <t>Purchases of furniture, equipment and leasehold improvements</t>
  </si>
  <si>
    <t>Acquisition of business, net of cash acquired</t>
  </si>
  <si>
    <t>Net cash used in investing activities</t>
  </si>
  <si>
    <t>Cash flows from financing activities:</t>
  </si>
  <si>
    <t>Issuance of commercial paper, net</t>
  </si>
  <si>
    <t>Proceeds of EQH Facility</t>
  </si>
  <si>
    <t>(Repayment) of bank loans</t>
  </si>
  <si>
    <t>Increase (decrease) in overdrafts payable</t>
  </si>
  <si>
    <t>Distributions to General Partner and Unitholders</t>
  </si>
  <si>
    <t>Capital contributions (to) affiliates</t>
  </si>
  <si>
    <t>Additional investments by AB Holding with proceeds from exercise of compensatory options to buy AB Holding Units</t>
  </si>
  <si>
    <t>Purchases of AB Holding Units to fund long-term incentive compensation plan awards, net</t>
  </si>
  <si>
    <t>Net cash provided by (used in) financing activities</t>
  </si>
  <si>
    <t>Effect of exchange rate changes on cash and cash equivalents</t>
  </si>
  <si>
    <t>Net increase (decrease) in cash and cash equivalents</t>
  </si>
  <si>
    <t>Cash and cash equivalents as of beginning of the period</t>
  </si>
  <si>
    <t>Cash and cash equivalents as of end of the period</t>
  </si>
  <si>
    <t>(Redemptions) of non-controlling interest in consolidated company-sponsored investment funds, net</t>
  </si>
  <si>
    <t>Business Description Organization and Basis of Presentation</t>
  </si>
  <si>
    <t>Organization, Consolidation and Presentation of Financial Statements [Abstract]</t>
  </si>
  <si>
    <t>Business Description Organization and Basis of Presentation Business Description We provide research, diversified investment management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Equitable Holdings, Inc. ("EQH") and its respective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s focused on multi-asset strategies, wealth management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Passive management, including index and enhanced index strategies; • Alternative investments, including hedge funds, fund of funds, direct lending and private equity; and • Multi-asset solutions and services, including dynamic asset allocation, customized target-date funds and target-risk funds. Our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During the second quarter of 2018, AXA S.A. ("AXA") completed the sale of a minority stake in EQH through an initial public offering ("IPO"). Since then, AXA has completed additional offerings and taken other steps, most recently during the fourth quarter of 2019. As a result, AXA owned less than 10% of the outstanding common stock of EQH as of March 31, 2020 . As of March 31, 2020 , EQH owned approximately 4.1% of the issued and outstanding units representing assignments of beneficial ownership of limited partnership interests in AllianceBernstein Holding L.P. (“AB Holding Units”). AllianceBernstein Corporation (an indirect wholly-owned subsidiary of EQH, “General Partner”) is the general partner of both AllianceBernstein Holding L.P. (“AB Holding”) and AB. AllianceBernstein Corporation owns 100,000 general partnership units in AB Holding and a 1% general partnership interest in AB. As of March 31, 2020 , the ownership structure of AB, including limited partnership units outstanding as well as the general partner's 1% interest, was as follows: EQH and its subsidiaries 63.4 % AB Holding 35.9 Unaffiliated holders 0.7 100.0 % Including both the general partnership and limited partnership interests in AB Holding and AB, EQH and its subsidiaries had an approximate 64.9% economic interest in AB as of March 31, 2020 .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9 was derived from audited financial statements, but it does not include all disclosures required by accounting principles generally accepted in the United States of America (“GAAP”). Principles of Consolidation The condensed consolidated financial statements include AB and its majority-owned and/or controlled subsidiaries, and the consolidated entities that are considered to be variable interest entities (“VIEs”) and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Reclassifications During 2020, prior period amounts for the changes in right-of-use assets and lease liabilities previously presented with amounts related to the adoption of ASC 842 in our Condensed Consolidated Statement of Cash Flows, are now presented net of the adoption impact of ASU 842 to conform to the current period's presentation.</t>
  </si>
  <si>
    <t>Significant Accounting Policies</t>
  </si>
  <si>
    <t>Accounting Policies [Abstract]</t>
  </si>
  <si>
    <t>Significant Accounting Policies Recently Adopted Accounting Pronouncements In June 2016, the FASB issued ASU 2016-13, Financial Instruments - Credit Losses (Topic 326) . This new guidance relates to the accounting for credit losses on financial instruments and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We adopted this standard prospectively on January 1, 2020. The adoption of this standard did not have a material impact on our financial condition or results of operations. In January 2017, the FASB issued ASU 2017-04, Simplifying the Test for Goodwill Impairment . The guidance removes Step 2 of the goodwill impairment test, which had required a hypothetical purchase price allocation. As a result of the revised guidance, a goodwill impairment will be the amount by which a reporting unit's carrying value exceeds its fair value, not to exceed the carrying amount of goodwill. We adopted this standard prospectively on January 1, 2020. The adoption of this standard did not have a material impact on our financial condition or results of operations. In August 2018, the FASB issued ASU 2018-13, Fair Value Measurement (Topic 820): Disclosure Framework-Changes to the Disclosure Requirements for Fair Value Measurement . The amendment modifies the disclosure requirements for fair value measurements by removing, modifying or adding certain disclosures. We adopted this standard prospectively on January 1, 2020. The adoption of this standard did not have a material impact on our financial condition or results of operations. In August 2018, the FASB issued ASU 2018-15, Intangibles-Goodwill and Other-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that currently exist in GAAP for capitalizing implementation costs incurred to develop or obtain internal-use software. Implementation costs would either be capitalized or expensed as incurred depending on the project stage. All costs in the preliminary and post-implementation project stages are expensed as incurred, while certain costs within the application development stage are capitalized. We adopted this standard prospectively on January 1, 2020. The adoption of this standard did not have a material impact on our financial condition or results of operations. Accounting Pronouncements Not Yet Adopted in 2020 In August 2018, the FASB issued ASU 2018-14, Compensation - Retirement Benefits - Defined Benefit Plans - General (Topic 715-20) . The amendment modifies the disclosure requirements for employers that sponsor defined benefit pension or other post-retirement plans. The revised guidance is effective for financial statements issued for fiscal years beginning after December 15, 2020, with early adoption permitted. The revised guidance will not have a material impact on our financial condition or results of operations. In December 2019, the FASB issued ASU 2019-12, Income Taxes (Topic 740): Simplifying the Accounting for Income Taxes . The amendments simplify the accounting for income taxes by removing certain exceptions to the general principles in Topic 740. The amendments also improve consistent application of and simplify US GAAP for other areas of Topic 740 by clarifying and amending the existing guidance. The revised guidance is effective for financial statements issued for fiscal years beginning after December 15, 2020, with early adoption permitted. The revised guidance will not have a material impact on our financial condition or results of operations. Goodwill Goodwill is tested annually, as of September 30, for impairment. Throughout the year, the carrying value of goodwill is also reviewed for impairment if certain events or changes in circumstances occur, and trigger whether an interim impairment test may be required. Such changes in circumstances may be, but not limited to, sustained decrease in AB Holding Unit price or declines in market capitalization that would suggest that the fair value of the reporting unit is less than the carrying amount; significant and unanticipated declines in assets under management, revenues, or lower than expected earnings in the current quarter, next quarter or year. Any of these changes in circumstances could suggest the possibility that goodwill is impaired, however, none of these events or circumstances by itself would indicate that it is more likely than not that goodwill is impaired, they are merely recognized as triggering events for the consideration of impairment and must be viewed in combination with any mitigating or positive factors. A holistic evaluation of all events since the most recent quantitative impairment test must be done to determine whether it is more likely than not that the reporting unit is impaired. As of January 1, 2020, we adopted ASU 2017-04, Simplifying the Test for Goodwill Impairment . The guidance removes Step 2 of the goodwill impairment test, which had required a hypothetical purchase price allocation. As a result of the revised guidance, a goodwill impairment will be the amount by which a reporting unit's carrying value exceeds its fair value, not to exceed the carrying amount of goodwill. Under this guidance, the goodwill impairment test no longer includes a determination by management of whether a decline in fair value is temporary; however, it is important to consider how the severity and anticipated duration of the current market conditions is reflected in management's determination of fair value. We have determined that AB has only one reporting segment and reporting unit. As of March 31, 2020, there was $3.1 billion of goodwill recorded on the consolidated statement of financial condition. During the first quarter of 2020, the unit price per AB Holding Unit declined significantly in response to the precipitous decline in the financial markets. As such, we performed an interim impairment evaluation of goodwill utilizing the Market Approach where the fair value of the reporting unit is based on its unadjusted market valuation (AB Holding Units outstanding multiplied by AB Holding’s Unit price). We have considered the results of the market approach analysis performed along with a number of other factors (including current market conditions) and determined that the fair value of the reporting unit exceeded its carrying value as of March 31, 2020. As such, no goodwill impairment existed. We will continue to monitor and evaluate any events that may trigger an impairment of goodwill.</t>
  </si>
  <si>
    <t>Revenue Recognition</t>
  </si>
  <si>
    <t>Revenue from Contract with Customer [Abstract]</t>
  </si>
  <si>
    <t xml:space="preserve"> Revenue Recognition Revenues for the three months ended March 31, 2020 and 2019 consisted of the following: Three Months Ended March 31, 2020 2019 (in thousands) Subject to contracts with customers: Investment advisory and services fees Base fees $ 613,587 $ 552,230 Performance-based fees 8,138 4,364 Bernstein research services 129,223 90,235 Distribution revenues All-in-management fees 86,357 61,773 12b-1 fees 19,453 19,586 Other 25,047 19,150 Other revenues Shareholder servicing fees 20,843 17,830 Other 4,672 4,018 907,320 769,186 Not subject to contracts with customers: Dividend and interest income, net of interest expense 11,146 10,183 Investment (losses) gains (44,306 ) 15,735 Other revenues (4 ) 358 (33,164 ) 26,276 Total net revenues $ 874,156 $ 795,462</t>
  </si>
  <si>
    <t>Long-term Incentive Compensation Plans</t>
  </si>
  <si>
    <t>Share-based Payment Arrangement [Abstract]</t>
  </si>
  <si>
    <t>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three months ended March 31, 2020 and 2019 consisted of the following: Three Months Ended 2020 2019 (in millions) Total amount of AB Holding Units Purchased (1) 0.9 2.0 Total Cash Paid for AB Holding Units Purchased (1) $ 19.8 $ 58.6 Open Market Purchases of AB Holding Units Purchased (2) 0.8 1.9 Total Cash Paid for Open Market Purchases of AB Holding Units (2) $ 17.3 $ 55.2 (1) Purchased on a trade date basis. (2) The remainder related to purchases of AB Holding Units from employees to all them to fulfill statutory tax withholding requirements at the time of delivery of long-term incentive compensation award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in accordance with the terms of the plan. Repurchases are subject to regulations promulgated by the SEC as well as certain price, market volume and timing constraints specified in the plan. The plan adopted during the first quarter of 2020 expired at the close of business on April 27, 2020. We may adopt additional plans in the future to engage in open-market purchases of AB Holding Units to help fund anticipated obligations under our incentive compensation award program and for other corporate purposes. During the first three months of both 2020 and 2019 , we granted to employees and Eligible Directors 0.1 million restricted AB Holding Unit awards. We used AB Holding Units repurchased during the applicable period and newly-issued AB Holding Units to fund these awards. During the first three months of 2020 and 2019 , AB Holding issued 5,182 and 0.3 million AB Holding Units, respectively, upon exercise of options to buy AB Holding Units. AB Holding used the proceeds of $0.1 million and $7.4 million</t>
  </si>
  <si>
    <t>Net Income per Unit</t>
  </si>
  <si>
    <t>Earnings Per Unit [Abstract]</t>
  </si>
  <si>
    <t>Net Income per Unit 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March 31, 2020 2019 (in thousands, except per unit amounts) Net income attributable to AB Unitholders $ 194,320 $ 149,114 Weighted average limited partnership units outstanding – basic 270,498 267,336 Dilutive effect of compensatory options to buy AB Holding Units 32 72 Weighted average limited partnership units outstanding – diluted 270,530 267,408 Basic net income per AB Unit $ 0.71 $ 0.55 Diluted net income per AB Unit $ 0.71 $ 0.55 Three Months Ended March 31, 2020 2019 (amounts as shown) Anti-dilutive options excluded from diluted net income 29,056 29,056</t>
  </si>
  <si>
    <t>Cash Distributions</t>
  </si>
  <si>
    <t>Equity [Abstract]</t>
  </si>
  <si>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On April 28, 2020 , the General Partner declared a distribution of $0.71 per AB Unit, representing a distribution of Available Cash Flow for the three months ended March 31, 2020 . The General Partner, as a result of its 1% general partnership interest, is entitled to receive 1% of each distribution. The distribution is payable on May 28, 2020 to holders of record on May 11, 2020</t>
  </si>
  <si>
    <t>Cash and Securities Segregated Under Federal Regulations and Other Requirements</t>
  </si>
  <si>
    <t>Brokers and Dealers [Abstract]</t>
  </si>
  <si>
    <t>Cash and Securities Segregated Under Federal Regulations and Other Requirements As of March 31, 2020 and December 31, 2019 , $2.0 billion and $1.1 billion</t>
  </si>
  <si>
    <t>Investments, Debt and Equity Securities [Abstract]</t>
  </si>
  <si>
    <t>Investments Investments consist of: March 31, December 31, (in thousands) Equity securities: Long-term incentive compensation-related $ 25,655 $ 36,665 Seed capital 70,361 70,464 Other 58,423 73,202 Exchange-traded options 36,783 6,931 Investments in limited partnership hedge funds: Long-term incentive compensation-related 11,661 14,237 Seed capital 30,732 33,124 Time deposits 17,303 18,281 Other 11,590 13,890 Total investments $ 262,508 $ 266,794 Total investments related to long-term incentive compensation obligations of $37.3 million and $50.9 million as of March 31, 2020 and December 31, 2019 ,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the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In regard to our seed capital investments, the amounts above reflect those funds in which we are not the primary beneficiary of a VIE or hold a controlling financial interest in a VOE. See Note 14 , Consolidated Company-Sponsored Investment Funds , for a description of the seed capital investments that we consolidate. As of March 31, 2020 and December 31, 2019 , our total seed capital investments were $340.8 million and $358.1 million ,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also have long positions in corporate equities and long exchange-traded options traded through our options desk. The portion of unrealized gains (losses) related to equity securities, as defined by ASC 321-10, held as of March 31, 2020 and 2019 were as follows: Three Months Ended March 31, 2020 2019 (in thousands) Net (losses) gains recognized during the period $ (21,986 ) $ 13,994 Less: net (losses) gains recognized during the period on equity securities sold during the period (1,395 ) 3,132 Unrealized (losses) gains recognized during the period on equity securities held $ (20,591 ) $ 10,862</t>
  </si>
  <si>
    <t>Derivative Instruments</t>
  </si>
  <si>
    <t>Derivative Instruments and Hedging Activities Disclosure [Abstract]</t>
  </si>
  <si>
    <t>Derivative Instruments See Note 14 , Consolidated Company-Sponsored Investment Funds , for disclosure of derivative instruments held by our consolidated company-sponsored investment funds. We enter into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and fair value as of March 31, 2020 and December 31, 2019 for derivative instruments (excluding derivative instruments relating to our options desk trading activities discussed below ) not designated as hedging instruments were as follows: Fair Value Notional Value Derivative Assets Derivative Liabilities (in thousands) March 31, 2020: Exchange-traded futures $ 175,080 $ 1,505 $ 4,895 Currency forwards 85,003 8,414 7,943 Interest rate swaps 82,780 2,886 3,641 Credit default swaps 275,733 16,238 15,294 Total return swaps 90,608 2,351 8,283 Option swaps 354 1,172 — Total derivatives $ 709,558 $ 32,566 $ 40,056 December 31, 2019: Exchange-traded futures $ 171,112 $ 939 $ 871 Currency forwards 60,809 8,545 8,633 Interest rate swaps 92,756 1,746 2,254 Credit default swaps 168,303 2,151 5,611 Total return swaps 91,201 110 1,764 Option swaps 354 — 126 Total derivatives $ 584,535 $ 13,491 $ 19,259 As of March 31, 2020 and December 31, 2019 , the derivative assets and liabilities are included in both receivables and payables to brokers and dealers on our condensed consolidated statements of financial condition. The gains and losses for derivative instruments (excluding our options desk trading activities discussed below ) for the three months ended March 31, 2020 and 2019 recognized in investment gains (losses) in the condensed consolidated statements of income were as follows: Three Months Ended March 31, 2020 2019 Exchange-traded futures $ 1,006 $ (5,115 ) Currency forwards 658 (40 ) Interest rate swaps (612 ) (314 ) Credit default swaps 12,101 (2,340 ) Total return swaps 15,115 (11,956 ) Option swaps 1,298 — Net gains (losses) on derivative instruments $ 29,566 $ (19,765 )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March 31, 2020 and December 31, 2019 , we held $8.5 million and $0.3 million , respectively, of cash collateral payable to trade counterparties. This obligation to return cash is reported in payables to brokers and dealers in our condensed consolidated statements of financial condition. 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pertaining to each counterparty’s credit rating. In some ISDA Master Agreements, if the counterparty’s credit rating, or in some agreements, our assets under management (“AUM”), falls below a specified threshold, a termination event permitting us or the counterparty to terminate the ISDA Master Agreement would be triggered. In all agreements that provide for collateralization, various levels of collateralization of net liability positions are applicable, depending on the credit rating of the counterparty. As of March 31, 2020 and December 31, 2019 , we delivered $9.6 million and $4.3 million , respectively, of cash collateral into brokerage accounts. We report this cash collateral in cash and cash equivalents in our condensed consolidated statements of financial condition. As of March 31, 2020 and December 31, 2019 , we held $36.8 million and $6.9 million , respectively, of long exchange-traded equity options, which are included in other investments on our condensed consolidated statements of financial condition. In addition, as of March 31, 2020 and December 31, 2019 , we held $15.9 million and $12.3 million , respectively, of short exchange-traded equity options, which are included in securities sold not yet purchased on our condensed consolidated statements of financial condition. Our options desk provides our clients with equity derivative strategies and execution for exchange-traded options on single stocks, exchange-traded funds and indices. While predominately agency-based, the options desk may commit capital to facilitate a client’s transaction. Our options desk hedges the risks associated with this activity by taking offsetting positions in equities. For the three months ended March 31, 2020 and 2019 , we recognized a gain of $18.4 million and a loss of $7.6 million</t>
  </si>
  <si>
    <t>Offsetting Assets and Liabilities</t>
  </si>
  <si>
    <t>Offsetting [Abstract]</t>
  </si>
  <si>
    <t>Offsetting Assets and Liabilities See Note 14 , Consolidated Company-Sponsored Investment Funds , for disclosure of offsetting assets and liabilities of our consolidated company-sponsored investment funds. Offsetting of assets as of March 31, 2020 and December 31, 2019 was as follows: Gross Amounts of Recognized Assets Gross Amounts Offset in the Statement of Financial Condition Net Amounts of Assets Presented in the Statement of Financial Condition Financial Instruments Cash Collateral Received Net Amount (in thousands) March 31, 2020: Securities borrowed $ 45,470 $ — $ 45,470 $ (37,959 ) $ — $ 7,511 Derivatives $ 32,566 $ — $ 32,566 $ — $ (8,479 ) $ 24,087 Long exchange-traded options $ 36,783 $ — $ 36,783 $ — $ — $ 36,783 December 31, 2019: Securities borrowed $ 38,993 $ — $ 38,993 $ (38,993 ) $ — $ — Derivatives $ 13,491 $ — $ 13,491 $ — $ (251 ) $ 13,240 Long exchange-traded options $ 6,931 $ — $ 6,931 $ — $ — $ 6,931 Offsetting of liabilities as of March 31, 2020 and December 31, 2019 was as follows: Gross Amounts of Recognized Liabilities Gross Amounts Offset in the Statement of Financial Condition Net Amounts of Liabilities Presented in the Statement of Financial Condition Financial Instruments Cash Collateral Pledged Net Amount (in thousands) March 31, 2020: Derivatives $ 40,056 $ — $ 40,056 $ — $ (9,644 ) $ 30,412 Short exchange-traded options $ 15,884 $ — $ 15,884 $ — $ — $ 15,884 December 31, 2019: Derivatives $ 19,259 $ — $ 19,259 $ — $ (4,276 ) $ 14,983 Short exchange-traded options $ 12,348 $ — $ 12,348 $ — $ — $ 12,348 Cash collateral, whether pledged or received on derivative instruments, is not considered material and, accordingly, is not disclosed by counterparty.</t>
  </si>
  <si>
    <t>Fair Value</t>
  </si>
  <si>
    <t>Fair Value Disclosures [Abstract]</t>
  </si>
  <si>
    <t>Fair Value See Note 14 ,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March 31, 2020 and December 31, 2019 was as follows (in thousands): Level 1 Level 2 Level 3 NAV Expedient (1) Other Total March 31, 2020: Money markets $ 123,767 $ — $ — $ — $ — $ 123,767 Securities segregated (U.S. Treasury Bills) — 2,012,198 — — — 2,012,198 Derivatives 1,505 31,061 — — — 32,566 Investments Equity securities 136,573 17,589 118 159 — 154,439 Long exchange-traded options 36,783 — — — — 36,783 Limited partnership hedge funds (2) — — — — 42,393 42,393 Time deposits (3) — — — — 17,303 17,303 Other investments 4,637 — — — 6,953 11,590 Total investments 177,993 17,589 118 159 66,649 262,508 Total assets measured at fair value $ 303,265 $ 2,060,848 $ 118 $ 159 $ 66,649 $ 2,431,039 Securities sold not yet purchased Short equities – corporate $ 11,745 $ — $ — $ — $ — $ 11,745 Short exchange-traded options 15,884 — — — — 15,884 Derivatives 4,895 35,161 — — — 40,056 Contingent payment arrangements — — 23,704 — — 23,704 Total liabilities measured at fair value $ 32,524 $ 35,161 $ 23,704 $ — $ — $ 91,389 Level 1 Level 2 Level 3 NAV Expedient (1) Other Total December 31, 2019: Money markets $ 126,401 $ — $ — $ — $ — $ 126,401 Securities segregated (U.S. Treasury Bills) — 1,094,866 — — — 1,094,866 Derivatives 939 12,552 — — — 13,491 Investments Equity securities 170,946 8,952 119 314 — 180,331 Long exchange-traded options 6,931 — — — — 6,931 Limited partnership hedge funds (2) — — — — 47,361 47,361 Time deposits (3) — — — — 18,281 18,281 Other investments 5,883 — — — 8,007 13,890 Total investments 183,760 8,952 119 314 73,649 266,794 Total assets measured at fair value $ 311,100 $ 1,116,370 $ 119 $ 314 $ 73,649 $ 1,501,552 Securities sold not yet purchased Short equities – corporate $ 17,809 $ — $ — $ — $ — $ 17,809 Short exchange-traded options 12,348 — — — — 12,348 Derivatives 871 18,388 — — — 19,259 Contingent payment arrangements — — 22,911 — — 22,911 Total liabilities measured at fair value $ 31,028 $ 18,388 $ 22,911 $ — $ — $ 72,327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 (i) an investment in a software publishing company that does not have a readily available fair value ( $1.0 million as of both March 31, 2020 and December 31, 2019 ), (ii) an investment in a start-up company that does not have a readily available fair value (this investment was written down to zero as of March 31, 2020 and was $0.9 million as of December 31, 2019 ), (iii) an investment in an equity method investee that is not measured at fair value in accordance with GAAP ( $2.7 million as of March 31, 2020 and $2.9 million as of December 31, 2019 ), and (iv) broker dealer exchange memberships that are not measured at fair value in accordance with GAAP ( $3.2 million as of both March 31, 2020 and December 31, 2019 ).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 We hold long exchange-traded options that are included in Level 1 of the valuation hierarchy. • Securities sold not yet purchased : Securities sold not yet purchased, primarily reflecting short positions in equities and exchange-traded options, are included in Level 1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three months ended March 31, 2020 there were no transfers between Level 2 and Level 3 securities. The change in carrying value associated with Level 3 financial instruments carried at fair value, classified as private equity and equity securities, is as follows: Three Months Ended March 31, 2020 2019 (in thousands) Balance as of beginning of period $ 119 $ 142 Purchases — — Sales — — Realized gains (losses), net — — Unrealized gains (losses), net (1 ) (27 ) Balance as of end of period $ 118 $ 115 Realized and unrealized gains and losses on Level 3 financial instruments are recorded in investment gains and losses in the condensed consolidated statements of income. We acquired Autonomous Research LLP ("Autonomous") in 2019 and Ramius Alternative Solutions LLC in 2016, both of which included contingent consideration arrangements as part of the purchase price. The change in carrying value associated with Level 3 financial instruments carried at fair value, classified as contingent payment arrangements, is as follows: Three Months Ended March 31, 2020 2019 (in thousands) Balance as of beginning of period $ 22,911 $ 7,336 Addition — — Accretion 793 54 Payments — — Balance as of end of period $ 23,704 $ 7,390 During 2019, we recorded a $17.4 million contingent consideration payable for our 2019 acquisition based on projected fee revenues over a five-year measurement period. The liability was valued using expected revenue growth rates ranging from 0.7% to 2.5% and a discount rate of 10.4% , reflecting a 3.5% risk-free rate, based on our cost of debt, and a 6.9% market price of risk adjustment rate. Additionally, we recorded a $ 3.1 million change in estimate for the contingent consideration payable related to our 2016 acquisition. The liability relating to our 2016 acquisition was valued using a revised revenue growth rate of 50% over the remaining measurement periods and a 3.0% discount rate. As of March 31, 2020 and December 31, 2019 , acquisition-related contingent liabilities with a fair value of $23.7 million and $22.9 million , respectively, remain relating to our 2019 and 2016 acquisitions. Assets and Liabilities Measured at Fair Value on a Nonrecurring Basis We did not have any material assets or liabilities that were measured at fair value for impairment on a nonrecurring basis during the three months ended March 31, 2020 or during the year ended December 31, 2019</t>
  </si>
  <si>
    <t>Commitments and Contingencies</t>
  </si>
  <si>
    <t>Commitments and Contingencies Disclosure [Abstract]</t>
  </si>
  <si>
    <t xml:space="preserve">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we could incur losses pertaining to these matters, but we cannot currently estimate any such losses. </t>
  </si>
  <si>
    <t>Leases</t>
  </si>
  <si>
    <t>Leases [Abstract]</t>
  </si>
  <si>
    <t>Leases We lease office space, furniture and office equipment under various operating and financing leases. Our current leases have remaining lease terms of one year to 11 years , some of which include options to extend the leases for up to five years , and some of which include options to terminate the leases within one year . Since 2010, we have sub-leased over one million square feet of office space. On January 1, 2019, the previously recorded liability relating to our global space consolidation initiatives of $85.8 million was offset as a reduction to our operating right-of-use assets. Leases included in the condensed consolidated statement of financial condition as of March 31, 2020 and December 31, 2019 were as follows: Classification March 31, 2020 December 31, 2019 (in thousands) Operating Leases Operating lease right-of-use assets Right-of-use assets $ 337,933 $ 360,185 Operating lease liabilities Lease liabilities 438,854 465,907 Finance Leases Property and equipment, gross Right-of-use assets 5,167 3,825 Amortization of right-of-use assets Right-of-use assets (1,440 ) (1,317 ) Property and equipment, net 3,727 2,508 Finance lease liabilities Lease liabilities 3,736 2,544 The components of lease expense included in the condensed consolidated statement of income as of March 31, 2020 and March 31, 2019 were as follows: Three Months Ended March 31, Classification 2020 2019 (in thousands) Operating lease cost General and administrative $ 23,004 $ 27,141 Financing lease cost: Amortization of right-of-use assets General and administrative 477 286 Interest on lease liabilities Interest expense 26 17 Total finance lease cost 503 303 Variable lease cost (1) General and administrative 9,477 9,873 Sublease income General and administrative (9,615 ) (14,463 ) Net lease cost $ 23,369 $ 22,854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0 (excluding the three months ended March 31, 2020) $ 81,317 $ 1,420 $ 82,737 2021 103,630 1,142 104,772 2022 89,572 757 90,329 2023 82,505 526 83,031 2024 79,600 23 79,623 Thereafter 42,974 — 42,974 Total lease payments 479,598 3,868 483,466 Less interest (40,744 ) (132 ) Present value of lease liabilities $ 438,854 $ 3,736 During October 2018, we signed a lease, which commences in mid-2020, relating to 218,976 square feet of space at our new Nashville headquarters. Our estimated total base rent obligation (excluding taxes, operating expenses and utilities) over the 15 -year initial lease term is $134 million . During April 2019, we signed a lease, which commences in 2024, relating to approximately 190,000 square feet of space in New York City. Our estimated total base rent obligation (excluding taxes, operating expenses and utilities) over the 20 -year lease term is approximately $448 million . Lease term and discount rate: Weighted average remaining lease term (years) Operating leases 5.04 Finance leases 2.87 Weighted average discount rate Operating leases 3.52 % Finance leases 2.71 % Supplemental cash flow information related to leases was as follows: Three Months Ended March 31, 2020 2019 (in thousands) Cash paid for amounts included in the measurement of lease liabilities: Operating cash flows from operating leases $ 29,698 $ 35,728 Operating cash flows from financing leases 26 17 Financing cash flows from finance leases 504 282 Right-of-use assets obtained in exchange for lease obligations (1) : Operating leases — 2,289 Finance leases 1,695 — (1) Represents non-cash activity and, accordingly, is not reflected in the condensed consolidated statements of cash flows.</t>
  </si>
  <si>
    <t>Consolidated Company-Sponsored Investment Funds</t>
  </si>
  <si>
    <t>Consolidated Company-Sponsored Investment Funds [Abstract]</t>
  </si>
  <si>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in regard to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March 31, 2020 December 31, 2019 (in thousands) VIEs VOEs Total VIEs VOEs Total Cash and cash equivalents $ 83,067 $ 4,210 $ 87,277 $ 9,623 $ 1,810 $ 11,433 Investments 273,445 170,027 443,472 404,624 176,380 581,004 Other assets 20,444 19,094 39,538 9,618 10,192 19,810 Total assets $ 376,956 $ 193,331 $ 570,287 $ 423,865 $ 188,382 $ 612,247 Liabilities $ 73,325 $ 31,550 $ 104,875 $ 12,147 $ 18,870 $ 31,017 Redeemable non-controlling interest 179,090 45,810 224,900 273,219 52,342 325,561 Partners' capital attributable to AB Unitholders 124,541 115,971 240,512 138,499 117,170 255,669 Total liabilities, redeemable non-controlling interest and partners' capital $ 376,956 $ 193,331 $ 570,287 $ 423,865 $ 188,382 $ 612,247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March 31, 2020 and December 31, 2019 was as follows (in thousands): Level 1 Level 2 Level 3 Total March 31, 2020: Investments - VIEs $ 19,040 $ 254,011 $ 394 $ 273,445 Investments - VOEs 77,460 92,427 140 170,027 Derivatives - VIEs 2,421 5,471 — 7,892 Derivatives - VOEs 187 13,154 — 13,341 Total assets measured at fair value $ 99,108 $ 365,063 $ 534 $ 464,705 Derivatives - VIEs 469 6,134 — 6,603 Derivatives - VOEs 252 12,461 — 12,713 Total liabilities measured at fair value $ 721 $ 18,595 $ — $ 19,316 December 31, 2019: Investments - VIEs $ 28,270 $ 375,559 $ 795 $ 404,624 Investments - VOEs 104,069 72,252 59 176,380 Derivatives - VIEs 139 4,694 — 4,833 Derivatives - VOEs 76 4,263 — 4,339 Total assets measured at fair value $ 132,554 $ 456,768 $ 854 $ 590,176 Derivatives - VIEs $ 835 $ 3,724 $ — $ 4,559 Derivatives - VOEs 101 4,982 — 5,083 Total liabilities measured at fair value $ 936 $ 8,706 $ — $ 9,642 See Note 11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Three Months Ended March 31, 2020 2019 (in thousands) Balance as of beginning of period $ 854 $ 8,373 Transfers (out) in 231 (97 ) Purchases 33 2,111 Sales (362 ) (284 ) Realized gains (losses), net — 2 Unrealized gains (losses), net (224 ) 149 Accrued discounts 2 7 Balance as of end of period $ 534 $ 10,261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March 31, 2020 and December 31, 2019 , the VIEs held $1.3 million and $0.3 million (net) of futures, forwards and swaps within their portfolios, respectively. For the three months ended March 31, 2020 and 2019, we recognized $1.7 million of losses and $1.1 million of gains, respectively, on these derivatives. These losses and gains are recognized in investment gains (losses) in the condensed consolidated statements of income. As of March 31, 2020 and December 31, 2019 , the VIEs held $33.1 million and $1.6 million , respectively, of cash collateral payable to trade counterparties. This obligation to return cash is reported in the liabilities of consolidated company-sponsored investment funds in our condensed consolidated statements of financial condition. As of March 31, 2020 and December 31, 2019 , the VIEs delivered $59.0 million and $3.2 million , respectively, of cash collateral into brokerage accounts. The VIEs report this cash collateral in the consolidated company-sponsored investment funds cash and cash equivalents in our condensed consolidated statements of financial condition. As of March 31, 2020 and December 31, 2019 , the VOEs held $0.6 million and $0.7 million , respectively, (net) of futures, forwards, options and swaps within their portfolios. For the three months ended March 31, 2020 and 2019, we recognized $0.1 million of losses and $0.1 million of gains, respectively, on these derivatives. These gains and losses are recognized in investment gains (losses) in the condensed consolidated statements of income. As of March 31, 2020 and December 31, 2019 , the VOEs held $0.6 million and $0.5 million , respectively, of cash collateral payable to trade counterparties. This obligation to return cash is reported in the liabilities of consolidated company-sponsored investment funds in our condensed consolidated statements of financial condition. As of March 31, 2020 and December 31, 2019 , the VOEs delivered $2.8 million and $1.2 million , respectively, of cash collateral in brokerage accounts. The VOEs report this cash collateral in the consolidated company-sponsored investment funds cash and cash equivalents in our condensed consolidated statements of financial condition. Offsetting Assets and Liabilities Offsetting of derivative assets of consolidated company-sponsored investment funds as of March 31, 2020 and December 31, 2019 was as follows: Gross Amounts of Recognized Assets Gross Amounts Offset in the Statement of Financial Condition Net Amounts of Assets Presented in the Statement of Financial Condition Financial Instruments Cash Collateral Received Net Amount (in thousands) March 31, 2020: Derivatives - VIEs $ 7,892 $ — $ 7,892 $ — $ (7,892 ) $ — Derivatives - VOEs $ 13,341 $ — $ 13,341 $ — $ (580 ) $ 12,761 December 31, 2019: Derivatives - VIEs $ 4,833 $ — $ 4,833 $ — $ (1,631 ) $ 3,202 Derivatives - VOEs $ 4,339 $ — $ 4,339 $ — $ (534 ) $ 3,805 Offsetting of derivative liabilities of consolidated company-sponsored investment funds as of March 31, 2020 and December 31, 2019 was as follows: Gross Amounts of Recognized Liabilities Gross Amounts Offset in the Statement of Financial Condition Net Amounts of Liabilities Presented in the Statement of Financial Condition Financial Instruments Cash Collateral Pledged Net Amount (in thousands) March 31, 2020: Derivatives - VIEs $ 6,603 $ — $ 6,603 $ — $ (6,603 ) $ — Derivatives - VOEs $ 12,713 $ — $ 12,713 $ — $ (2,797 ) $ 9,916 December 31, 2019: Derivatives - VIEs $ 4,559 $ — $ 4,559 $ — $ (3,155 ) $ 1,404 Derivatives - VOEs $ 5,083 $ — $ 5,083 $ — $ (1,201 ) $ 3,882 Cash collateral, whether pledged or received on derivative instruments, is not considered material and, accordingly, is not disclosed by counterparty. Non-Consolidated VIEs As of March 31, 2020 , the net assets of company-sponsored investment products that are non-consolidated VIEs are approximately $80.5 billion , and our maximum risk of loss is our investment of $6.7 million in these VIEs and our advisory fee receivables from these VIEs, which are not material.</t>
  </si>
  <si>
    <t>Units Outstanding</t>
  </si>
  <si>
    <t>Units Outstanding Changes in AB Units outstanding during the three -month period ended March 31, 2020 were as follows: Outstanding as of December 31, 2019 270,380,314 Options exercised 5,182 Units issued 344,698 Units retired (748,763 ) Outstanding as of March 31, 2020 269,981,431</t>
  </si>
  <si>
    <t>Debt</t>
  </si>
  <si>
    <t>Debt Disclosure [Abstract]</t>
  </si>
  <si>
    <t>Debt AB has an $800.0 million committed, unsecured senior revolving credit facility (the “Credit Facility”) with a group of commercial banks and other lenders, which matures on September 27, 2023. The Credit Facility provides for possible increases in the principal amount by up to an aggregate incremental amount of $200.0 million ; any such increase is subject to the consent of the affected lenders. The Credit Facility is available for AB and Sanford C. Bernstein &amp; Co., LLC ("SCB LLC")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March 31, 2020 ,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London Interbank Offered Rate; a floating base rate; or the Federal Funds rate. As of March 31, 2020 and December 31, 2019 , we had no amounts outstanding under the Credit Facility. During the first three months of 2020 and the full year 2019 , we did not draw upon the Credit Facility. In addition to the Credit Facility, AB has a $900.0 million committed, unsecured senior credit facility (“EQH Facility”) with EQH. The EQH Facility matures on November 4, 2024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March 31, 2020 and December 31, 2019 , AB had $830.0 million and $560.0 million outstanding under the EQH Facility with interest rates of approximately 0.2% and 1.6% , respectively. Average daily borrowings on the EQH Facility for the first three months of 2020 and for the 57 days it was available in 2019 were $592.1 million and $358.6 million , respectively, with weighted average interest rates of approximately 1.3% and 1.6% , respectively. As of March 31, 2020 , we had $104.8 million in commercial paper outstanding with a weighted average interest rate of approximately 2.1% . As of December 31, 2019 , we had no commercial paper outstanding. The commercial paper is short term in nature, and as such, recorded value is estimated to approximate fair value (and considered a Level 2 security in the fair value hierarchy). Average daily borrowings of commercial paper during the first three months of 2020 and the 317 days commercial paper was outstanding in 2019 were $44.7 million and $438.6 million , respectively, with weighted average interest rates of approximately 1.9% and 2.6% , respectively. AB has a $200.0 million committed, unsecured senior revolving credit facility (the "Revolver") with a leading international bank, which matures on November 16, 2021. The Revolver is available for AB's and SCB LLC's business purposes, including the provision of additional liquidity to meet funding requirements primarily related to SCB LLC's operations. Both AB and SCB LLC can draw directly under the Revolver and management expects to draw on the Revolver from time to time. AB has agreed to guarantee the obligations of SCB LLC under the Revolver. The Revolver contains affirmative, negative and financial covenants that are identical to those of the Credit Facility. As of both March 31, 2020 and December 31, 2019 , we had no amounts outstanding under the Revolver. Average daily borrowings under the Revolver during the first three months of 2020 and full year 2019 were $23.9 million and $23.5 million , respectively, with weighted average interest rates of approximately 2.3% and 3.2% , respectively. In addition, SCB LLC currently has three uncommitted lines of credit with three financial institutions. Two of these lines of credit permit us to borrow up to an aggregate of approximately $175.0 million , with AB named as an additional borrower, while the other line has no stated limit. As of March 31, 2020 and December 31, 2019 , SCB LLC had no outstanding balance on these lines of credit. Average daily borrowings on the lines of credit during the first three months of 2020 and full year 2019 were $3.3 million and $1.9 million , respectively, with weighted average interest rates of approximately 2.0% and 1.9% , respectively.</t>
  </si>
  <si>
    <t>Non-controlling Interests</t>
  </si>
  <si>
    <t>Noncontrolling Interest [Abstract]</t>
  </si>
  <si>
    <t>Non-controlling Interests Non-controlling interest in net income for the three months ended March 31, 2020 and 2019 consisted of the following: Three Months Ended March 31, 2020 2019 (in thousands) Non-redeemable non-controlling interests: Consolidated company-sponsored investment funds $ — $ — Other — 16 Total non-redeemable non-controlling interests — 16 Redeemable non-controlling interests: Consolidated company-sponsored investment funds (25,571 ) 10,100 Total non-controlling interest in net income $ (25,571 ) $ 10,116 Redeemable non-controlling interest as of March 31, 2020 and December 31, 2019 consisted of the following: March 31, 2020 December 31, 2019 (in thousands) Consolidated company-sponsored investment funds $ 224,900 $ 325,561 Total redeemable non-controlling interest $ 224,900 $ 325,561</t>
  </si>
  <si>
    <t>Acquisition</t>
  </si>
  <si>
    <t>Business Combinations [Abstract]</t>
  </si>
  <si>
    <t>Acquisition During March 2020, we acquired a 100% interest in Asturias Capital LLC, an alternative strategy investment management firm focused on the technology, media and telecommunication sectors, with $211 million of assets under management for $12.1 million . The excess of the purchase price over the fair value of identifiable net assets acquired of $1.0 million resulted in the recognition of $11.1 million of goodwill. The purchase price allocation to fair value two investment management contracts will be finalized during the second quarter of 2020; once the valuation is complete, an adjustment will be recorded between goodwill and intangible assets. This acquisition will not have a material impact on our financial condition or results of operations. As a result, we will not provide supplemental pro forma information.</t>
  </si>
  <si>
    <t>Subsequent Event (Notes)</t>
  </si>
  <si>
    <t>Subsequent Events [Abstract]</t>
  </si>
  <si>
    <t>Subsequent Event</t>
  </si>
  <si>
    <t>Subsequent Event During April 2020, we provided a $125 million credit facility, through a Master Repurchase Agreement (“MRA”), to one of our sponsored private investment funds, of which $30 million has been drawn upon as of April 28, 2020. The amounts drawn upon the MRA, which are payable on demand, are collateralized by assets of the fund, can be repaid at any time prior to maturity and bear interest based upon the interest rate established at the time of each borrowing. The amounts outstanding under the MRA are not expected to have a material impact on our financial condition or results of operations.</t>
  </si>
  <si>
    <t>Business Description Organization and Basis of Presentation (Policies)</t>
  </si>
  <si>
    <t>Basis of Presentation</t>
  </si>
  <si>
    <t xml:space="preserve">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9 was derived from audited financial statements, but it does not include all disclosures required by accounting principles generally accepted in the United States of America (“GAAP”). </t>
  </si>
  <si>
    <t>Principles of Consolidation</t>
  </si>
  <si>
    <t xml:space="preserve">Principles of Consolidation The condensed consolidated financial statements include AB and its majority-owned and/or controlled subsidiaries, and the consolidated entities that are considered to be variable interest entities (“VIEs”) and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t>
  </si>
  <si>
    <t>Reclassifications</t>
  </si>
  <si>
    <t>Reclassifications During 2020, prior period amounts for the changes in right-of-use assets and lease liabilities previously presented with amounts related to the adoption of ASC 842 in our Condensed Consolidated Statement of Cash Flows, are now presented net of the adoption impact of ASU 842 to conform to the current period's presentation.</t>
  </si>
  <si>
    <t>Recently Adopted Accounting Pronouncements / Accounting Pronouncements Not Yet Adopted</t>
  </si>
  <si>
    <t>Recently Adopted Accounting Pronouncements In June 2016, the FASB issued ASU 2016-13, Financial Instruments - Credit Losses (Topic 326) . This new guidance relates to the accounting for credit losses on financial instruments and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We adopted this standard prospectively on January 1, 2020. The adoption of this standard did not have a material impact on our financial condition or results of operations. In January 2017, the FASB issued ASU 2017-04, Simplifying the Test for Goodwill Impairment . The guidance removes Step 2 of the goodwill impairment test, which had required a hypothetical purchase price allocation. As a result of the revised guidance, a goodwill impairment will be the amount by which a reporting unit's carrying value exceeds its fair value, not to exceed the carrying amount of goodwill. We adopted this standard prospectively on January 1, 2020. The adoption of this standard did not have a material impact on our financial condition or results of operations. In August 2018, the FASB issued ASU 2018-13, Fair Value Measurement (Topic 820): Disclosure Framework-Changes to the Disclosure Requirements for Fair Value Measurement . The amendment modifies the disclosure requirements for fair value measurements by removing, modifying or adding certain disclosures. We adopted this standard prospectively on January 1, 2020. The adoption of this standard did not have a material impact on our financial condition or results of operations. In August 2018, the FASB issued ASU 2018-15, Intangibles-Goodwill and Other-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that currently exist in GAAP for capitalizing implementation costs incurred to develop or obtain internal-use software. Implementation costs would either be capitalized or expensed as incurred depending on the project stage. All costs in the preliminary and post-implementation project stages are expensed as incurred, while certain costs within the application development stage are capitalized. We adopted this standard prospectively on January 1, 2020. The adoption of this standard did not have a material impact on our financial condition or results of operations. Accounting Pronouncements Not Yet Adopted in 2020 In August 2018, the FASB issued ASU 2018-14, Compensation - Retirement Benefits - Defined Benefit Plans - General (Topic 715-20) . The amendment modifies the disclosure requirements for employers that sponsor defined benefit pension or other post-retirement plans. The revised guidance is effective for financial statements issued for fiscal years beginning after December 15, 2020, with early adoption permitted. The revised guidance will not have a material impact on our financial condition or results of operations. In December 2019, the FASB issued ASU 2019-12, Income Taxes (Topic 740): Simplifying the Accounting for Income Taxes</t>
  </si>
  <si>
    <t>Goodwill Goodwill is tested annually, as of September 30, for impairment. Throughout the year, the carrying value of goodwill is also reviewed for impairment if certain events or changes in circumstances occur, and trigger whether an interim impairment test may be required. Such changes in circumstances may be, but not limited to, sustained decrease in AB Holding Unit price or declines in market capitalization that would suggest that the fair value of the reporting unit is less than the carrying amount; significant and unanticipated declines in assets under management, revenues, or lower than expected earnings in the current quarter, next quarter or year. Any of these changes in circumstances could suggest the possibility that goodwill is impaired, however, none of these events or circumstances by itself would indicate that it is more likely than not that goodwill is impaired, they are merely recognized as triggering events for the consideration of impairment and must be viewed in combination with any mitigating or positive factors. A holistic evaluation of all events since the most recent quantitative impairment test must be done to determine whether it is more likely than not that the reporting unit is impaired. As of January 1, 2020, we adopted ASU 2017-04, Simplifying the Test for Goodwill Impairment . The guidance removes Step 2 of the goodwill impairment test, which had required a hypothetical purchase price allocation. As a result of the revised guidance, a goodwill impairment will be the amount by which a reporting unit's carrying value exceeds its fair value, not to exceed the carrying amount of goodwill. Under this guidance, the goodwill impairment test no longer includes a determination by management of whether a decline in fair value is temporary; however, it is important to consider how the severity and anticipated duration of the current market conditions is reflected in management's determination of fair value. We have determined that AB has only one reporting segment and reporting unit. As of March 31, 2020, there was $3.1 billion of goodwill recorded on the consolidated statement of financial condition. During the first quarter of 2020, the unit price per AB Holding Unit declined significantly in response to the precipitous decline in the financial markets. As such, we performed an interim impairment evaluation of goodwill utilizing the Market Approach where the fair value of the reporting unit is based on its unadjusted market valuation (AB Holding Units outstanding multiplied by AB Holding’s Unit price). We have considered the results of the market approach analysis performed along with a number of other factors (including current market conditions) and determined that the fair value of the reporting unit exceeded its carrying value as of March 31, 2020. As such, no goodwill impairment existed. We will continue to monitor and evaluate any events that may trigger an impairment of goodwill.</t>
  </si>
  <si>
    <t>Business Description Organization and Basis of Presentation (Tables)</t>
  </si>
  <si>
    <t>Ownership Structure of AB as a Percentage of General and Limited Partnership Interests</t>
  </si>
  <si>
    <t>As of March 31, 2020 , the ownership structure of AB, including limited partnership units outstanding as well as the general partner's 1% interest, was as follows: EQH and its subsidiaries 63.4 % AB Holding 35.9 Unaffiliated holders 0.7 100.0 %</t>
  </si>
  <si>
    <t>Revenue Recognition (Tables)</t>
  </si>
  <si>
    <t>Revenues</t>
  </si>
  <si>
    <t>Revenues for the three months ended March 31, 2020 and 2019 consisted of the following: Three Months Ended March 31, 2020 2019 (in thousands) Subject to contracts with customers: Investment advisory and services fees Base fees $ 613,587 $ 552,230 Performance-based fees 8,138 4,364 Bernstein research services 129,223 90,235 Distribution revenues All-in-management fees 86,357 61,773 12b-1 fees 19,453 19,586 Other 25,047 19,150 Other revenues Shareholder servicing fees 20,843 17,830 Other 4,672 4,018 907,320 769,186 Not subject to contracts with customers: Dividend and interest income, net of interest expense 11,146 10,183 Investment (losses) gains (44,306 ) 15,735 Other revenues (4 ) 358 (33,164 ) 26,276 Total net revenues $ 874,156 $ 795,462</t>
  </si>
  <si>
    <t>Long-term Incentive Compensation Plans Long-term Incentive Compensation Plans (Tables)</t>
  </si>
  <si>
    <t>Schedule of Share-based Compensation, Employee Stock Purchase Plan, Activity</t>
  </si>
  <si>
    <t>Repurchases of AB Holding Units for the three months ended March 31, 2020 and 2019 consisted of the following: Three Months Ended 2020 2019 (in millions) Total amount of AB Holding Units Purchased (1) 0.9 2.0 Total Cash Paid for AB Holding Units Purchased (1) $ 19.8 $ 58.6 Open Market Purchases of AB Holding Units Purchased (2) 0.8 1.9 Total Cash Paid for Open Market Purchases of AB Holding Units (2) $ 17.3 $ 55.2 (1) Purchased on a trade date basis. (2) The remainder related to purchases of AB Holding Units from employees to all them to fulfill statutory tax withholding requirements at the time of delivery of long-term incentive compensation award</t>
  </si>
  <si>
    <t>Net Income per Unit (Tables)</t>
  </si>
  <si>
    <t>Schedule of Earnings Per Unit, Basic and Diluted</t>
  </si>
  <si>
    <t>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March 31, 2020 2019 (in thousands, except per unit amounts) Net income attributable to AB Unitholders $ 194,320 $ 149,114 Weighted average limited partnership units outstanding – basic 270,498 267,336 Dilutive effect of compensatory options to buy AB Holding Units 32 72 Weighted average limited partnership units outstanding – diluted 270,530 267,408 Basic net income per AB Unit $ 0.71 $ 0.55 Diluted net income per AB Unit $ 0.71 $ 0.55 Three Months Ended March 31, 2020 2019 (amounts as shown) Anti-dilutive options excluded from diluted net income 29,056 29,056</t>
  </si>
  <si>
    <t>Investments (Tables)</t>
  </si>
  <si>
    <t>Summary of Investments</t>
  </si>
  <si>
    <t>Investments consist of: March 31, December 31, (in thousands) Equity securities: Long-term incentive compensation-related $ 25,655 $ 36,665 Seed capital 70,361 70,464 Other 58,423 73,202 Exchange-traded options 36,783 6,931 Investments in limited partnership hedge funds: Long-term incentive compensation-related 11,661 14,237 Seed capital 30,732 33,124 Time deposits 17,303 18,281 Other 11,590 13,890 Total investments $ 262,508 $ 266,794</t>
  </si>
  <si>
    <t>Portion of Unrealized Gains (Losses) Related to Equity Securities</t>
  </si>
  <si>
    <t>The portion of unrealized gains (losses) related to equity securities, as defined by ASC 321-10, held as of March 31, 2020 and 2019 were as follows: Three Months Ended March 31, 2020 2019 (in thousands) Net (losses) gains recognized during the period $ (21,986 ) $ 13,994 Less: net (losses) gains recognized during the period on equity securities sold during the period (1,395 ) 3,132 Unrealized (losses) gains recognized during the period on equity securities held $ (20,591 ) $ 10,862</t>
  </si>
  <si>
    <t>Derivative Instruments (Tables)</t>
  </si>
  <si>
    <t>Notional and Fair Value for Derivative Instruments Not Designated as Hedging Instruments</t>
  </si>
  <si>
    <t>The notional value and fair value as of March 31, 2020 and December 31, 2019 for derivative instruments (excluding derivative instruments relating to our options desk trading activities discussed below ) not designated as hedging instruments were as follows: Fair Value Notional Value Derivative Assets Derivative Liabilities (in thousands) March 31, 2020: Exchange-traded futures $ 175,080 $ 1,505 $ 4,895 Currency forwards 85,003 8,414 7,943 Interest rate swaps 82,780 2,886 3,641 Credit default swaps 275,733 16,238 15,294 Total return swaps 90,608 2,351 8,283 Option swaps 354 1,172 — Total derivatives $ 709,558 $ 32,566 $ 40,056 December 31, 2019: Exchange-traded futures $ 171,112 $ 939 $ 871 Currency forwards 60,809 8,545 8,633 Interest rate swaps 92,756 1,746 2,254 Credit default swaps 168,303 2,151 5,611 Total return swaps 91,201 110 1,764 Option swaps 354 — 126 Total derivatives $ 584,535 $ 13,491 $ 19,259</t>
  </si>
  <si>
    <t>Gains and Losses for Derivative Instruments Recognized in Investment Gains (Losses) in the Condensed Consolidated Statements of Income</t>
  </si>
  <si>
    <t>The gains and losses for derivative instruments (excluding our options desk trading activities discussed below ) for the three months ended March 31, 2020 and 2019 recognized in investment gains (losses) in the condensed consolidated statements of income were as follows: Three Months Ended March 31, 2020 2019 Exchange-traded futures $ 1,006 $ (5,115 ) Currency forwards 658 (40 ) Interest rate swaps (612 ) (314 ) Credit default swaps 12,101 (2,340 ) Total return swaps 15,115 (11,956 ) Option swaps 1,298 — Net gains (losses) on derivative instruments $ 29,566 $ (19,765 )</t>
  </si>
  <si>
    <t>Offsetting Assets and Liabilities (Tables)</t>
  </si>
  <si>
    <t>Schedule of Offsetting of Financial Assets</t>
  </si>
  <si>
    <t>Offsetting of assets as of March 31, 2020 and December 31, 2019 was as follows: Gross Amounts of Recognized Assets Gross Amounts Offset in the Statement of Financial Condition Net Amounts of Assets Presented in the Statement of Financial Condition Financial Instruments Cash Collateral Received Net Amount (in thousands) March 31, 2020: Securities borrowed $ 45,470 $ — $ 45,470 $ (37,959 ) $ — $ 7,511 Derivatives $ 32,566 $ — $ 32,566 $ — $ (8,479 ) $ 24,087 Long exchange-traded options $ 36,783 $ — $ 36,783 $ — $ — $ 36,783 December 31, 2019: Securities borrowed $ 38,993 $ — $ 38,993 $ (38,993 ) $ — $ — Derivatives $ 13,491 $ — $ 13,491 $ — $ (251 ) $ 13,240 Long exchange-traded options $ 6,931 $ — $ 6,931 $ — $ — $ 6,931</t>
  </si>
  <si>
    <t>Schedule of Offsetting of Financial Liabilities</t>
  </si>
  <si>
    <t>Offsetting of liabilities as of March 31, 2020 and December 31, 2019 was as follows: Gross Amounts of Recognized Liabilities Gross Amounts Offset in the Statement of Financial Condition Net Amounts of Liabilities Presented in the Statement of Financial Condition Financial Instruments Cash Collateral Pledged Net Amount (in thousands) March 31, 2020: Derivatives $ 40,056 $ — $ 40,056 $ — $ (9,644 ) $ 30,412 Short exchange-traded options $ 15,884 $ — $ 15,884 $ — $ — $ 15,884 December 31, 2019: Derivatives $ 19,259 $ — $ 19,259 $ — $ (4,276 ) $ 14,983 Short exchange-traded options $ 12,348 $ — $ 12,348 $ — $ — $ 12,348</t>
  </si>
  <si>
    <t>Fair Value (Tables)</t>
  </si>
  <si>
    <t>Schedule of Assets and Liabilities Measured at Fair Value on a Recurring Basis</t>
  </si>
  <si>
    <t>Valuation of our financial instruments by pricing observability levels as of March 31, 2020 and December 31, 2019 was as follows (in thousands): Level 1 Level 2 Level 3 NAV Expedient (1) Other Total March 31, 2020: Money markets $ 123,767 $ — $ — $ — $ — $ 123,767 Securities segregated (U.S. Treasury Bills) — 2,012,198 — — — 2,012,198 Derivatives 1,505 31,061 — — — 32,566 Investments Equity securities 136,573 17,589 118 159 — 154,439 Long exchange-traded options 36,783 — — — — 36,783 Limited partnership hedge funds (2) — — — — 42,393 42,393 Time deposits (3) — — — — 17,303 17,303 Other investments 4,637 — — — 6,953 11,590 Total investments 177,993 17,589 118 159 66,649 262,508 Total assets measured at fair value $ 303,265 $ 2,060,848 $ 118 $ 159 $ 66,649 $ 2,431,039 Securities sold not yet purchased Short equities – corporate $ 11,745 $ — $ — $ — $ — $ 11,745 Short exchange-traded options 15,884 — — — — 15,884 Derivatives 4,895 35,161 — — — 40,056 Contingent payment arrangements — — 23,704 — — 23,704 Total liabilities measured at fair value $ 32,524 $ 35,161 $ 23,704 $ — $ — $ 91,389 Level 1 Level 2 Level 3 NAV Expedient (1) Other Total December 31, 2019: Money markets $ 126,401 $ — $ — $ — $ — $ 126,401 Securities segregated (U.S. Treasury Bills) — 1,094,866 — — — 1,094,866 Derivatives 939 12,552 — — — 13,491 Investments Equity securities 170,946 8,952 119 314 — 180,331 Long exchange-traded options 6,931 — — — — 6,931 Limited partnership hedge funds (2) — — — — 47,361 47,361 Time deposits (3) — — — — 18,281 18,281 Other investments 5,883 — — — 8,007 13,890 Total investments 183,760 8,952 119 314 73,649 266,794 Total assets measured at fair value $ 311,100 $ 1,116,370 $ 119 $ 314 $ 73,649 $ 1,501,552 Securities sold not yet purchased Short equities – corporate $ 17,809 $ — $ — $ — $ — $ 17,809 Short exchange-traded options 12,348 — — — — 12,348 Derivatives 871 18,388 — — — 19,259 Contingent payment arrangements — — 22,911 — — 22,911 Total liabilities measured at fair value $ 31,028 $ 18,388 $ 22,911 $ — $ — $ 72,327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t>
  </si>
  <si>
    <t>Schedule of Change in Carrying Value Level 3 Financial Instruments</t>
  </si>
  <si>
    <t>The change in carrying value associated with Level 3 financial instruments carried at fair value, classified as private equity and equity securities, is as follows: Three Months Ended March 31, 2020 2019 (in thousands) Balance as of beginning of period $ 119 $ 142 Purchases — — Sales — — Realized gains (losses), net — — Unrealized gains (losses), net (1 ) (27 ) Balance as of end of period $ 118 $ 115</t>
  </si>
  <si>
    <t>Schedule of Contingent Payment Arrangements Level 3 Financial Instruments</t>
  </si>
  <si>
    <t>The change in carrying value associated with Level 3 financial instruments carried at fair value, classified as contingent payment arrangements, is as follows: Three Months Ended March 31, 2020 2019 (in thousands) Balance as of beginning of period $ 22,911 $ 7,336 Addition — — Accretion 793 54 Payments — — Balance as of end of period $ 23,704 $ 7,390</t>
  </si>
  <si>
    <t>Leases (Tables)</t>
  </si>
  <si>
    <t>Schedule of Leases</t>
  </si>
  <si>
    <t>Leases included in the condensed consolidated statement of financial condition as of March 31, 2020 and December 31, 2019 were as follows: Classification March 31, 2020 December 31, 2019 (in thousands) Operating Leases Operating lease right-of-use assets Right-of-use assets $ 337,933 $ 360,185 Operating lease liabilities Lease liabilities 438,854 465,907 Finance Leases Property and equipment, gross Right-of-use assets 5,167 3,825 Amortization of right-of-use assets Right-of-use assets (1,440 ) (1,317 ) Property and equipment, net 3,727 2,508 Finance lease liabilities Lease liabilities 3,736 2,544</t>
  </si>
  <si>
    <t>Components of Lease Expense and Supplemental Cash Flow Information</t>
  </si>
  <si>
    <t>The components of lease expense included in the condensed consolidated statement of income as of March 31, 2020 and March 31, 2019 were as follows: Three Months Ended March 31, Classification 2020 2019 (in thousands) Operating lease cost General and administrative $ 23,004 $ 27,141 Financing lease cost: Amortization of right-of-use assets General and administrative 477 286 Interest on lease liabilities Interest expense 26 17 Total finance lease cost 503 303 Variable lease cost (1) General and administrative 9,477 9,873 Sublease income General and administrative (9,615 ) (14,463 ) Net lease cost $ 23,369 $ 22,854 (1) Variable lease expense includes operating expenses, real estate taxes and employee parking. Supplemental cash flow information related to leases was as follows: Three Months Ended March 31, 2020 2019 (in thousands) Cash paid for amounts included in the measurement of lease liabilities: Operating cash flows from operating leases $ 29,698 $ 35,728 Operating cash flows from financing leases 26 17 Financing cash flows from finance leases 504 282 Right-of-use assets obtained in exchange for lease obligations (1) : Operating leases — 2,289 Finance leases 1,695 — (1) Represents non-cash activity and, accordingly, is not reflected in the condensed consolidated statements of cash flows. Lease term and discount rate: Weighted average remaining lease term (years) Operating leases 5.04 Finance leases 2.87 Weighted average discount rate Operating leases 3.52 % Finance leases 2.71 %</t>
  </si>
  <si>
    <t>Schedule of Maturities of Finance Lease Liabilities</t>
  </si>
  <si>
    <t xml:space="preserve">Maturities of lease liabilities were as follows: Operating Leases Financing Leases Total Year ending December 31, (in thousands) 2020 (excluding the three months ended March 31, 2020) $ 81,317 $ 1,420 $ 82,737 2021 103,630 1,142 104,772 2022 89,572 757 90,329 2023 82,505 526 83,031 2024 79,600 23 79,623 Thereafter 42,974 — 42,974 Total lease payments 479,598 3,868 483,466 Less interest (40,744 ) (132 ) Present value of lease liabilities $ 438,854 $ 3,736 </t>
  </si>
  <si>
    <t>Schedule of Maturities of Operating Lease Liabilities</t>
  </si>
  <si>
    <t>Consolidated Company-Sponsored Investment Funds (Tables)</t>
  </si>
  <si>
    <t>Variable Interest Entity [Line Items]</t>
  </si>
  <si>
    <t>Schedule of Offsetting of Derivative Assets</t>
  </si>
  <si>
    <t>Schedule of Offsetting of Derivative Liabilities</t>
  </si>
  <si>
    <t>Balances of Consolidated VIEs and VOEs included in Statement of Financial Condition</t>
  </si>
  <si>
    <t xml:space="preserve">The balances of consolidated VIEs and VOEs included in our condensed consolidated statements of financial condition were as follows: March 31, 2020 December 31, 2019 (in thousands) VIEs VOEs Total VIEs VOEs Total Cash and cash equivalents $ 83,067 $ 4,210 $ 87,277 $ 9,623 $ 1,810 $ 11,433 Investments 273,445 170,027 443,472 404,624 176,380 581,004 Other assets 20,444 19,094 39,538 9,618 10,192 19,810 Total assets $ 376,956 $ 193,331 $ 570,287 $ 423,865 $ 188,382 $ 612,247 Liabilities $ 73,325 $ 31,550 $ 104,875 $ 12,147 $ 18,870 $ 31,017 Redeemable non-controlling interest 179,090 45,810 224,900 273,219 52,342 325,561 Partners' capital attributable to AB Unitholders 124,541 115,971 240,512 138,499 117,170 255,669 Total liabilities, redeemable non-controlling interest and partners' capital $ 376,956 $ 193,331 $ 570,287 $ 423,865 $ 188,382 $ 612,247 </t>
  </si>
  <si>
    <t>Valuation of consolidated company-sponsored investment funds' financial instruments by pricing observability levels as of March 31, 2020 and December 31, 2019 was as follows (in thousands): Level 1 Level 2 Level 3 Total March 31, 2020: Investments - VIEs $ 19,040 $ 254,011 $ 394 $ 273,445 Investments - VOEs 77,460 92,427 140 170,027 Derivatives - VIEs 2,421 5,471 — 7,892 Derivatives - VOEs 187 13,154 — 13,341 Total assets measured at fair value $ 99,108 $ 365,063 $ 534 $ 464,705 Derivatives - VIEs 469 6,134 — 6,603 Derivatives - VOEs 252 12,461 — 12,713 Total liabilities measured at fair value $ 721 $ 18,595 $ — $ 19,316 December 31, 2019: Investments - VIEs $ 28,270 $ 375,559 $ 795 $ 404,624 Investments - VOEs 104,069 72,252 59 176,380 Derivatives - VIEs 139 4,694 — 4,833 Derivatives - VOEs 76 4,263 — 4,339 Total assets measured at fair value $ 132,554 $ 456,768 $ 854 $ 590,176 Derivatives - VIEs $ 835 $ 3,724 $ — $ 4,559 Derivatives - VOEs 101 4,982 — 5,083 Total liabilities measured at fair value $ 936 $ 8,706 $ — $ 9,642</t>
  </si>
  <si>
    <t>The change in carrying value associated with Level 3 financial instruments carried at fair value within consolidated company-sponsored investment funds was as follows: Three Months Ended March 31, 2020 2019 (in thousands) Balance as of beginning of period $ 854 $ 8,373 Transfers (out) in 231 (97 ) Purchases 33 2,111 Sales (362 ) (284 ) Realized gains (losses), net — 2 Unrealized gains (losses), net (224 ) 149 Accrued discounts 2 7 Balance as of end of period $ 534 $ 10,261</t>
  </si>
  <si>
    <t>Offsetting of derivative assets of consolidated company-sponsored investment funds as of March 31, 2020 and December 31, 2019 was as follows: Gross Amounts of Recognized Assets Gross Amounts Offset in the Statement of Financial Condition Net Amounts of Assets Presented in the Statement of Financial Condition Financial Instruments Cash Collateral Received Net Amount (in thousands) March 31, 2020: Derivatives - VIEs $ 7,892 $ — $ 7,892 $ — $ (7,892 ) $ — Derivatives - VOEs $ 13,341 $ — $ 13,341 $ — $ (580 ) $ 12,761 December 31, 2019: Derivatives - VIEs $ 4,833 $ — $ 4,833 $ — $ (1,631 ) $ 3,202 Derivatives - VOEs $ 4,339 $ — $ 4,339 $ — $ (534 ) $ 3,805</t>
  </si>
  <si>
    <t>Offsetting of derivative liabilities of consolidated company-sponsored investment funds as of March 31, 2020 and December 31, 2019 was as follows: Gross Amounts of Recognized Liabilities Gross Amounts Offset in the Statement of Financial Condition Net Amounts of Liabilities Presented in the Statement of Financial Condition Financial Instruments Cash Collateral Pledged Net Amount (in thousands) March 31, 2020: Derivatives - VIEs $ 6,603 $ — $ 6,603 $ — $ (6,603 ) $ — Derivatives - VOEs $ 12,713 $ — $ 12,713 $ — $ (2,797 ) $ 9,916 December 31, 2019: Derivatives - VIEs $ 4,559 $ — $ 4,559 $ — $ (3,155 ) $ 1,404 Derivatives - VOEs $ 5,083 $ — $ 5,083 $ — $ (1,201 ) $ 3,882</t>
  </si>
  <si>
    <t>Units Outstanding (Tables)</t>
  </si>
  <si>
    <t>Changes in AB Units Outstanding</t>
  </si>
  <si>
    <t>Changes in AB Units outstanding during the three -month period ended March 31, 2020 were as follows: Outstanding as of December 31, 2019 270,380,314 Options exercised 5,182 Units issued 344,698 Units retired (748,763 ) Outstanding as of March 31, 2020 269,981,431</t>
  </si>
  <si>
    <t>Non-controlling Interests (Tables)</t>
  </si>
  <si>
    <t>Non-controlling Interest in Net Income</t>
  </si>
  <si>
    <t>Non-controlling interest in net income for the three months ended March 31, 2020 and 2019 consisted of the following: Three Months Ended March 31, 2020 2019 (in thousands) Non-redeemable non-controlling interests: Consolidated company-sponsored investment funds $ — $ — Other — 16 Total non-redeemable non-controlling interests — 16 Redeemable non-controlling interests: Consolidated company-sponsored investment funds (25,571 ) 10,100 Total non-controlling interest in net income $ (25,571 ) $ 10,116</t>
  </si>
  <si>
    <t>Redeemable Noncontrolling Interest</t>
  </si>
  <si>
    <t>Redeemable non-controlling interest as of March 31, 2020 and December 31, 2019 consisted of the following: March 31, 2020 December 31, 2019 (in thousands) Consolidated company-sponsored investment funds $ 224,900 $ 325,561 Total redeemable non-controlling interest $ 224,900 $ 325,561</t>
  </si>
  <si>
    <t>Business Description Organization and Basis of Presentation (Details)</t>
  </si>
  <si>
    <t>EQH | AXA</t>
  </si>
  <si>
    <t>General partnership information [Abstract]</t>
  </si>
  <si>
    <t>General partnership interest in Company (percent)</t>
  </si>
  <si>
    <t>10.00%</t>
  </si>
  <si>
    <t>AB Holding | EQH</t>
  </si>
  <si>
    <t>4.10%</t>
  </si>
  <si>
    <t>AB Holding | AB</t>
  </si>
  <si>
    <t>1.00%</t>
  </si>
  <si>
    <t>General Partnership number of general partnership units owned in Holding Company (in units)</t>
  </si>
  <si>
    <t>Limited partners or members ownership interest in company (percent)</t>
  </si>
  <si>
    <t>35.90%</t>
  </si>
  <si>
    <t>EQH and its subsidiaries | AB</t>
  </si>
  <si>
    <t>63.40%</t>
  </si>
  <si>
    <t>Unaffiliated holders | AB</t>
  </si>
  <si>
    <t>0.70%</t>
  </si>
  <si>
    <t>AB | AB</t>
  </si>
  <si>
    <t>100.00%</t>
  </si>
  <si>
    <t>AB | EQH and its subsidiaries</t>
  </si>
  <si>
    <t>64.90%</t>
  </si>
  <si>
    <t>Significant Accounting Policies (Details) - USD ($) $ in Thousands</t>
  </si>
  <si>
    <t>Revenue Recognition (Details) - USD ($) $ in Thousands</t>
  </si>
  <si>
    <t>Disaggregation of Revenue [Line Items]</t>
  </si>
  <si>
    <t>Dividend and interest income, net of interest expense</t>
  </si>
  <si>
    <t>Revenue not subject to contract with customer</t>
  </si>
  <si>
    <t>Base fees</t>
  </si>
  <si>
    <t>Performance-based fees</t>
  </si>
  <si>
    <t>All-in-management fees</t>
  </si>
  <si>
    <t>12b-1 fees</t>
  </si>
  <si>
    <t>Shareholder servicing fees</t>
  </si>
  <si>
    <t>Long-term Incentive Compensation Plans - Unit Purchase Activity (Details) - USD ($) shares in Millions, $ in Millions</t>
  </si>
  <si>
    <t>Total amount of AB Holding Units Purchased (in units)</t>
  </si>
  <si>
    <t>Total Cash Paid for AB Holding Units Purchased</t>
  </si>
  <si>
    <t>Open Market Purchases of AB Holding Units Purchased (in units)</t>
  </si>
  <si>
    <t>Total Cash Paid for Open Market Purchases of AB Holding Units</t>
  </si>
  <si>
    <t>Long-term Incentive Compensation Plans (Details) - USD ($) $ in Thousands</t>
  </si>
  <si>
    <t>Units granted to employees and Eligible Directors (in units)</t>
  </si>
  <si>
    <t>Units issued upon exercise of options (in units)</t>
  </si>
  <si>
    <t>Proceeds from stock options exercised</t>
  </si>
  <si>
    <t>Net Income per Unit (Details) - USD ($) $ / shares in Units, $ in Thousands</t>
  </si>
  <si>
    <t>Earnings Per Share, Basic, by Common Class, Including Two Class Method [Line Items]</t>
  </si>
  <si>
    <t>Limited Partners interest in Company (as a percent)</t>
  </si>
  <si>
    <t>99.00%</t>
  </si>
  <si>
    <t>Net income per unit, basic and diluted [Abstract]</t>
  </si>
  <si>
    <t>Weighted average limited partnership units outstanding – basic (in units)</t>
  </si>
  <si>
    <t>Dilutive effect of compensatory options to buy AB Holding Units (in units)</t>
  </si>
  <si>
    <t>Weighted average limited partnership units outstanding – diluted (in units)</t>
  </si>
  <si>
    <t>Basic net income per AB Unit (in dollars per unit)</t>
  </si>
  <si>
    <t>Diluted net income per AB Unit (in dollars per unit)</t>
  </si>
  <si>
    <t>Options excluded from diluted net income per unit computation due to their anti-dilutive effect (in units)</t>
  </si>
  <si>
    <t>General Partner Interest</t>
  </si>
  <si>
    <t>Cash Distributions (Details) - $ / shares</t>
  </si>
  <si>
    <t>Apr. 28, 2020</t>
  </si>
  <si>
    <t>Distribution Made to Limited Partner [Line Items]</t>
  </si>
  <si>
    <t>Distribution declared (in dollars per unit)</t>
  </si>
  <si>
    <t>Cash Distribution</t>
  </si>
  <si>
    <t>Declaration date</t>
  </si>
  <si>
    <t>Apr. 28,
		2020</t>
  </si>
  <si>
    <t>Distribution date</t>
  </si>
  <si>
    <t>May 28,
		2020</t>
  </si>
  <si>
    <t>Date of record</t>
  </si>
  <si>
    <t>May 11,
		2020</t>
  </si>
  <si>
    <t>General Partner Interest | Cash Distribution</t>
  </si>
  <si>
    <t>Cash and Securities Segregated Under Federal Regulations and Other Requirements (Details) - USD ($) $ in Billions</t>
  </si>
  <si>
    <t>United States Treasury Bills in special reserve bank custody account for exclusive benefit of brokerage customers of SCB LLC</t>
  </si>
  <si>
    <t>Investments (Summary of Investments) (Details) - USD ($) $ in Thousands</t>
  </si>
  <si>
    <t>Summary of Investment Holdings [Line Items]</t>
  </si>
  <si>
    <t>Investments owned</t>
  </si>
  <si>
    <t>Long-term incentive compensation obligations</t>
  </si>
  <si>
    <t>Seed capital</t>
  </si>
  <si>
    <t>Equity securities | Long-term incentive compensation-related</t>
  </si>
  <si>
    <t>Equity securities | Seed capital</t>
  </si>
  <si>
    <t>Equity securities | Other</t>
  </si>
  <si>
    <t>Exchange-traded options</t>
  </si>
  <si>
    <t>Investments in limited partnership hedge funds | Long-term incentive compensation-related</t>
  </si>
  <si>
    <t>Investments in limited partnership hedge funds | Seed capital</t>
  </si>
  <si>
    <t>Time deposits</t>
  </si>
  <si>
    <t>Investments (Gains (Losses) Related to Equity Securities) (Details) - USD ($) $ in Thousands</t>
  </si>
  <si>
    <t>Net (losses) gains recognized during the period</t>
  </si>
  <si>
    <t>Less: net (losses) gains recognized during the period on equity securities sold during the period</t>
  </si>
  <si>
    <t>Unrealized (losses) gains recognized during the period on equity securities held</t>
  </si>
  <si>
    <t>Derivative Instruments (Notional Value and Fair Value of Derivative Instruments) (Details) - Not Designated as Hedging Instrument - USD ($) $ in Thousands</t>
  </si>
  <si>
    <t>Derivative [Line Items]</t>
  </si>
  <si>
    <t>Notional Value</t>
  </si>
  <si>
    <t>Derivative Assets</t>
  </si>
  <si>
    <t>Derivative Liabilities</t>
  </si>
  <si>
    <t>Exchange-traded futures</t>
  </si>
  <si>
    <t>Currency forwards</t>
  </si>
  <si>
    <t>Interest rate swaps</t>
  </si>
  <si>
    <t>Credit default swaps</t>
  </si>
  <si>
    <t>Total return swaps</t>
  </si>
  <si>
    <t>Option swaps</t>
  </si>
  <si>
    <t>Derivative Instruments (Gains and Losses for Derivative Instruments Recognized in Investment Gains (Losses)) (Details) - USD ($) $ in Thousands</t>
  </si>
  <si>
    <t>Net gains (losses) on derivative instruments</t>
  </si>
  <si>
    <t>Derivative Instruments (Details) - USD ($) $ in Thousands</t>
  </si>
  <si>
    <t>Cash collateral payable to trade counterparties</t>
  </si>
  <si>
    <t>Cash collateral received</t>
  </si>
  <si>
    <t>Gain (loss) on equity options activity</t>
  </si>
  <si>
    <t>Exchange-traded options | Long</t>
  </si>
  <si>
    <t>Long exchange-traded equity options</t>
  </si>
  <si>
    <t>Exchange-traded options | Short</t>
  </si>
  <si>
    <t>Short exchange-traded equity options, included in securities sold not yet purchased</t>
  </si>
  <si>
    <t>Offsetting Assets and Liabilities (Offsetting Assets) (Details) - USD ($) $ in Thousands</t>
  </si>
  <si>
    <t>Derivative Asset [Abstract]</t>
  </si>
  <si>
    <t>Cash Collateral Received</t>
  </si>
  <si>
    <t>Securities borrowed</t>
  </si>
  <si>
    <t>Securities Borrowed [Abstract]</t>
  </si>
  <si>
    <t>Gross Amounts of Recognized Assets</t>
  </si>
  <si>
    <t>Gross Amounts Offset in the Statement of Financial Condition</t>
  </si>
  <si>
    <t>Net Amounts of Assets Presented in the Statement of Financial Condition</t>
  </si>
  <si>
    <t>Financial Instruments</t>
  </si>
  <si>
    <t>Net Amount</t>
  </si>
  <si>
    <t>Derivatives</t>
  </si>
  <si>
    <t>Offsetting Assets and Liabilities (Offsetting Liabilities) (Details) - USD ($) $ in Thousands</t>
  </si>
  <si>
    <t>Derivative Liability [Abstract]</t>
  </si>
  <si>
    <t>Cash Collateral Pledged</t>
  </si>
  <si>
    <t>Gross Amounts of Recognized Liabilities</t>
  </si>
  <si>
    <t>Net Amounts of Liabilities Presented in the Statement of Financial Condition</t>
  </si>
  <si>
    <t>Fair Value (Valuation of Financial Instruments) (Details) - USD ($) $ in Thousands</t>
  </si>
  <si>
    <t>Fair Value, Assets and Liabilities Measured on Recurring and Nonrecurring Basis [Line Items]</t>
  </si>
  <si>
    <t>Recurring</t>
  </si>
  <si>
    <t>Money markets</t>
  </si>
  <si>
    <t>Securities segregated (U.S. Treasury Bills)</t>
  </si>
  <si>
    <t>Total investments measured at fair value and other measurements</t>
  </si>
  <si>
    <t>Total assets measured at fair value and other measurements</t>
  </si>
  <si>
    <t>Short equities – corporate</t>
  </si>
  <si>
    <t>Short exchange-traded options</t>
  </si>
  <si>
    <t>Total liabilities measured at fair value</t>
  </si>
  <si>
    <t>Recurring | Level 1</t>
  </si>
  <si>
    <t>Total investments</t>
  </si>
  <si>
    <t>Total assets measured at fair value</t>
  </si>
  <si>
    <t>Recurring | Level 2</t>
  </si>
  <si>
    <t>Recurring | Level 3</t>
  </si>
  <si>
    <t>Recurring | NAV Expedient</t>
  </si>
  <si>
    <t>NAV Expedient</t>
  </si>
  <si>
    <t>Equity securities | Recurring</t>
  </si>
  <si>
    <t>Trading securities</t>
  </si>
  <si>
    <t>Equity securities | Recurring | Level 1</t>
  </si>
  <si>
    <t>Equity securities | Recurring | Level 2</t>
  </si>
  <si>
    <t>Equity securities | Recurring | Level 3</t>
  </si>
  <si>
    <t>Equity securities | Recurring | NAV Expedient</t>
  </si>
  <si>
    <t>Other investments</t>
  </si>
  <si>
    <t>Other investments | Recurring</t>
  </si>
  <si>
    <t>Other investments | Recurring | Level 1</t>
  </si>
  <si>
    <t>Time deposits | Recurring</t>
  </si>
  <si>
    <t>Long | Exchange-traded options | Recurring</t>
  </si>
  <si>
    <t>Long | Exchange-traded options | Recurring | Level 1</t>
  </si>
  <si>
    <t>Long | Exchange-traded options | Recurring | Level 2</t>
  </si>
  <si>
    <t>Long | Exchange-traded options | Recurring | Level 3</t>
  </si>
  <si>
    <t>Limited partnership hedge funds</t>
  </si>
  <si>
    <t>Limited partnership hedge funds | Recurring</t>
  </si>
  <si>
    <t>Fair Value (Details)</t>
  </si>
  <si>
    <t>12 Months Ended</t>
  </si>
  <si>
    <t>Mar. 31, 2020USD ($)</t>
  </si>
  <si>
    <t>Dec. 31, 2019USD ($)</t>
  </si>
  <si>
    <t>Fair Value Measurement Inputs and Valuation Techniques [Line Items]</t>
  </si>
  <si>
    <t>Fair value, assets, Level 2 to Level 3 transfers, amount</t>
  </si>
  <si>
    <t>Contingent consideration payable, term</t>
  </si>
  <si>
    <t>5 years</t>
  </si>
  <si>
    <t>Recurring | Contingent Payment Arrangements</t>
  </si>
  <si>
    <t>Software publishing company</t>
  </si>
  <si>
    <t>Start-up company</t>
  </si>
  <si>
    <t>Equity method investee</t>
  </si>
  <si>
    <t>Broker dealer exchange memberships</t>
  </si>
  <si>
    <t>2016 Acquisition</t>
  </si>
  <si>
    <t>Change in estimate for contingent consideration</t>
  </si>
  <si>
    <t>2016 Acquisition | Revenue growth rate</t>
  </si>
  <si>
    <t>Acquisition-related contingent liability</t>
  </si>
  <si>
    <t>2016 Acquisition | Discount rate | Minimum</t>
  </si>
  <si>
    <t>Autonomous | Revenue growth rate | Minimum</t>
  </si>
  <si>
    <t>Autonomous | Revenue growth rate | Maximum</t>
  </si>
  <si>
    <t>Autonomous | Discount rate</t>
  </si>
  <si>
    <t>Autonomous | Risk-free rate</t>
  </si>
  <si>
    <t>Autonomous | Market price of risk adjustment rate</t>
  </si>
  <si>
    <t>Fair Value (Change in Carrying Value of Level 3 Financial Instruments) (Details) - USD ($) $ in Thousands</t>
  </si>
  <si>
    <t>Fair value measurement Level 3 reconciliation [Abstract]</t>
  </si>
  <si>
    <t>Balance as of beginning of period</t>
  </si>
  <si>
    <t>Purchases</t>
  </si>
  <si>
    <t>Sales</t>
  </si>
  <si>
    <t>Realized gains (losses), net</t>
  </si>
  <si>
    <t>Unrealized gains (losses), net</t>
  </si>
  <si>
    <t>Balance as of end of period</t>
  </si>
  <si>
    <t>Fair Value (Change in Carrying Value Associated with Contingent Payment Arrangements Level 3 Instruments) (Details) - USD ($) $ in Thousands</t>
  </si>
  <si>
    <t>Fair Value, Liabilities Measurement Level 3 reconciliation</t>
  </si>
  <si>
    <t>Addition</t>
  </si>
  <si>
    <t>Accretion</t>
  </si>
  <si>
    <t>Payments</t>
  </si>
  <si>
    <t>Leases - Additional Information (Details) $ in Thousands</t>
  </si>
  <si>
    <t>Mar. 31, 2020USD ($)ft²</t>
  </si>
  <si>
    <t>Apr. 30, 2019USD ($)ft²</t>
  </si>
  <si>
    <t>Dec. 31, 2018USD ($)</t>
  </si>
  <si>
    <t>Oct. 31, 2018USD ($)ft²</t>
  </si>
  <si>
    <t>Lessee, Lease, Description [Line Items]</t>
  </si>
  <si>
    <t>Operating and finance lease, maximum term of extension option</t>
  </si>
  <si>
    <t>Operating and finance lease, term of termination option</t>
  </si>
  <si>
    <t>1 year</t>
  </si>
  <si>
    <t>Area of space leased (in square feet) | ft²</t>
  </si>
  <si>
    <t>Restructuring reserve</t>
  </si>
  <si>
    <t>Total base rent obligation</t>
  </si>
  <si>
    <t>Nashville</t>
  </si>
  <si>
    <t>Operating lease, lease not yet commenced, term of contract</t>
  </si>
  <si>
    <t>15 years</t>
  </si>
  <si>
    <t>New York City</t>
  </si>
  <si>
    <t>20 years</t>
  </si>
  <si>
    <t>Minimum</t>
  </si>
  <si>
    <t>Operating and finance lease, remaining contract term</t>
  </si>
  <si>
    <t>Maximum</t>
  </si>
  <si>
    <t>11 years</t>
  </si>
  <si>
    <t>Leases - Leases included in the Condensed Consolidated Statement of Financial Condition (Details) - USD ($) $ in Thousands</t>
  </si>
  <si>
    <t>Operating lease right-of-use assets</t>
  </si>
  <si>
    <t>Operating lease liabilities</t>
  </si>
  <si>
    <t>Property and equipment, gross</t>
  </si>
  <si>
    <t>Amortization of right-of-use assets</t>
  </si>
  <si>
    <t>Property and equipment, net</t>
  </si>
  <si>
    <t>Finance lease liabilities</t>
  </si>
  <si>
    <t>Leases - Components of Lease Expense (Details) - USD ($) $ in Thousands</t>
  </si>
  <si>
    <t>Operating lease cost</t>
  </si>
  <si>
    <t>Financing lease cost:</t>
  </si>
  <si>
    <t>Interest on lease liabilities</t>
  </si>
  <si>
    <t>Total finance lease cost</t>
  </si>
  <si>
    <t>Variable lease cost</t>
  </si>
  <si>
    <t>Sublease income</t>
  </si>
  <si>
    <t>Net lease cost</t>
  </si>
  <si>
    <t>Leases - Maturities of Lease Liabilities (Details) - USD ($) $ in Thousands</t>
  </si>
  <si>
    <t>Operating Leases</t>
  </si>
  <si>
    <t>2020 (excluding the three months ended March 31, 2020)</t>
  </si>
  <si>
    <t>2021</t>
  </si>
  <si>
    <t>2022</t>
  </si>
  <si>
    <t>2023</t>
  </si>
  <si>
    <t>2024</t>
  </si>
  <si>
    <t>Thereafter</t>
  </si>
  <si>
    <t>Total lease payments</t>
  </si>
  <si>
    <t>Less interest</t>
  </si>
  <si>
    <t>Present value of lease liabilities</t>
  </si>
  <si>
    <t>Financing Leases</t>
  </si>
  <si>
    <t>Leases - Lease Term and Discount Rate (Details)</t>
  </si>
  <si>
    <t>Weighted average remaining lease term, operating leases</t>
  </si>
  <si>
    <t>5 years 14 days</t>
  </si>
  <si>
    <t>Weighted average remaining lease term, finance leases</t>
  </si>
  <si>
    <t>2 years 10 months 13 days</t>
  </si>
  <si>
    <t>Weighted average discount rate, operating leases</t>
  </si>
  <si>
    <t>3.52%</t>
  </si>
  <si>
    <t>Weighted average discount rate, finance leases</t>
  </si>
  <si>
    <t>2.71%</t>
  </si>
  <si>
    <t>Leases - Supplemental Cash Flow (Details) - USD ($) $ in Thousands</t>
  </si>
  <si>
    <t>Operating cash flows from operating leases</t>
  </si>
  <si>
    <t>Operating cash flows from financing leases</t>
  </si>
  <si>
    <t>Financing cash flows from finance leases</t>
  </si>
  <si>
    <t>Right-of-use assets obtained in exchange for lease obligations, operating leases</t>
  </si>
  <si>
    <t>Right-of-use assets obtained in exchange for lease obligations, finance leases</t>
  </si>
  <si>
    <t>Consolidated Company-Sponsored Investment Funds (Summary of Balance Sheet Amounts) (Details) - USD ($) $ in Thousands</t>
  </si>
  <si>
    <t>Condensed Balance Sheet Statements, Captions [Line Items]</t>
  </si>
  <si>
    <t>Liabilities</t>
  </si>
  <si>
    <t>Partners' capital attributable to AB Unitholders</t>
  </si>
  <si>
    <t>Reportable entities | Company-sponsored investment funds</t>
  </si>
  <si>
    <t>Reportable entities | VIEs</t>
  </si>
  <si>
    <t>Reportable entities | VOEs</t>
  </si>
  <si>
    <t>Consolidated Company-Sponsored Investment Funds (Fair Value) (Details) - USD ($) $ in Thousands</t>
  </si>
  <si>
    <t>Company-sponsored investment funds | Recurring</t>
  </si>
  <si>
    <t>Company-sponsored investment funds | Recurring | Level 1</t>
  </si>
  <si>
    <t>Company-sponsored investment funds | Recurring | Level 2</t>
  </si>
  <si>
    <t>Company-sponsored investment funds | Recurring | Level 3</t>
  </si>
  <si>
    <t>VIEs | Recurring</t>
  </si>
  <si>
    <t>VIEs | Recurring | Level 1</t>
  </si>
  <si>
    <t>VIEs | Recurring | Level 2</t>
  </si>
  <si>
    <t>VIEs | Recurring | Level 3</t>
  </si>
  <si>
    <t>VOEs</t>
  </si>
  <si>
    <t>VOEs | Recurring</t>
  </si>
  <si>
    <t>VOEs | Recurring | Level 1</t>
  </si>
  <si>
    <t>VOEs | Recurring | Level 2</t>
  </si>
  <si>
    <t>VOEs | Recurring | Level 3</t>
  </si>
  <si>
    <t>Consolidated Company-Sponsored Investment Funds (Change in Carrying Value Associated with Level 3 Financial Instruments) (Details) - USD ($) $ in Thousands</t>
  </si>
  <si>
    <t>Transfers (out) in</t>
  </si>
  <si>
    <t>Accrued discounts</t>
  </si>
  <si>
    <t>Consolidated Company-Sponsored Investment Funds (Details) - USD ($) $ in Thousands</t>
  </si>
  <si>
    <t>Gains (losses) on derivative instruments</t>
  </si>
  <si>
    <t>Net assets of investment products that are non-consolidated VIEs</t>
  </si>
  <si>
    <t>Maximum risk of loss in investment in VIEs</t>
  </si>
  <si>
    <t>Futures, forwards and swaps held</t>
  </si>
  <si>
    <t>Cash collateral payable to trade counterparties including amounts that exceed fair value</t>
  </si>
  <si>
    <t>Consolidated Company-Sponsored Investment Funds (Offsetting of Derivative Assets and Liabilities) (Details) - USD ($) $ in Thousands</t>
  </si>
  <si>
    <t>Units Outstanding (Details) - shares</t>
  </si>
  <si>
    <t>Outstanding as of December 31, 2019 (in units)</t>
  </si>
  <si>
    <t>Options exercised (in units)</t>
  </si>
  <si>
    <t>Units issued (in units)</t>
  </si>
  <si>
    <t>Units purchased and retired (in units)</t>
  </si>
  <si>
    <t>Balance as of March 31, 2020 (in units)</t>
  </si>
  <si>
    <t>Debt (Details)</t>
  </si>
  <si>
    <t>9 Months Ended</t>
  </si>
  <si>
    <t>Mar. 31, 2020USD ($)financial_institutionline_of_credit</t>
  </si>
  <si>
    <t>Sep. 30, 2019USD ($)</t>
  </si>
  <si>
    <t>Short-term Debt [Line Items]</t>
  </si>
  <si>
    <t>Commercial Paper</t>
  </si>
  <si>
    <t>Weighted average interest rates on average daily borrowings</t>
  </si>
  <si>
    <t>1.90%</t>
  </si>
  <si>
    <t>2.60%</t>
  </si>
  <si>
    <t>Weighted average interest rate</t>
  </si>
  <si>
    <t>2.10%</t>
  </si>
  <si>
    <t>Debt instrument, term</t>
  </si>
  <si>
    <t>317 days</t>
  </si>
  <si>
    <t>Short-term debt, average outstanding amount</t>
  </si>
  <si>
    <t>Uncommited Lines of Credit</t>
  </si>
  <si>
    <t>Weighted average interest rates</t>
  </si>
  <si>
    <t>2.00%</t>
  </si>
  <si>
    <t>Line of Credit</t>
  </si>
  <si>
    <t>Line of credit facility, maximum borrowing capacity</t>
  </si>
  <si>
    <t>Maximum incremental increase</t>
  </si>
  <si>
    <t>Amount outstanding</t>
  </si>
  <si>
    <t>EQH</t>
  </si>
  <si>
    <t>0.20%</t>
  </si>
  <si>
    <t>1.60%</t>
  </si>
  <si>
    <t>Average borrowing period</t>
  </si>
  <si>
    <t>57 days</t>
  </si>
  <si>
    <t>Average daily borrowings</t>
  </si>
  <si>
    <t>1.30%</t>
  </si>
  <si>
    <t>Revolving Credit Facility</t>
  </si>
  <si>
    <t>Revolving Credit Facility | EQH</t>
  </si>
  <si>
    <t>Revolving Credit Facility | Line of Credit</t>
  </si>
  <si>
    <t>2.30%</t>
  </si>
  <si>
    <t>3.20%</t>
  </si>
  <si>
    <t>Subsidiaries | Line of Credit</t>
  </si>
  <si>
    <t>Number of uncommitted lines of credit | line_of_credit</t>
  </si>
  <si>
    <t>Number of financial institutions offering lines of credit | financial_institution</t>
  </si>
  <si>
    <t>Number of financial institutions with stated limits | line_of_credit</t>
  </si>
  <si>
    <t>Non-controlling Interests (Details) - USD ($) $ in Thousands</t>
  </si>
  <si>
    <t>Noncontrolling Interest [Line Items]</t>
  </si>
  <si>
    <t>Non-redeemable non-controlling interests</t>
  </si>
  <si>
    <t>Total non-controlling interest in net income</t>
  </si>
  <si>
    <t>Redeemable non-controlling interests</t>
  </si>
  <si>
    <t>Acquisition (Details) - USD ($) $ in Thousands</t>
  </si>
  <si>
    <t>1 Months Ended</t>
  </si>
  <si>
    <t>Business Acquisition [Line Items]</t>
  </si>
  <si>
    <t>Asturias Capital LLC</t>
  </si>
  <si>
    <t>Percentage of interests acquired</t>
  </si>
  <si>
    <t>Initial cash purchase price consideration</t>
  </si>
  <si>
    <t>Assets acquired</t>
  </si>
  <si>
    <t>Excess of purchase price over the current fair value of identifiable net assets acquired</t>
  </si>
  <si>
    <t>Subsequent Event (Details) - Subsequent Event - USD ($) $ in Millions</t>
  </si>
  <si>
    <t>Apr. 30, 2020</t>
  </si>
  <si>
    <t>Subsequent Event [Line Items]</t>
  </si>
  <si>
    <t>Line of credit facility, related party</t>
  </si>
  <si>
    <t>Notes receivable,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269981431</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51</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51</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51</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51</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51</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3</v>
      </c>
      <c r="B1" s="2" t="s">
        <v>1</v>
      </c>
    </row>
    <row r="2" spans="1:2">
      <c r="B2" s="2" t="s">
        <v>51</v>
      </c>
    </row>
    <row r="3" spans="1:2">
      <c r="A3" s="3" t="s">
        <v>229</v>
      </c>
    </row>
    <row r="4" spans="1:2">
      <c r="A4" s="4" t="s">
        <v>93</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51</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51</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51</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51</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51</v>
      </c>
      <c r="C1" s="2" t="s">
        <v>52</v>
      </c>
    </row>
    <row r="2" spans="1:3">
      <c r="A2" s="3" t="s">
        <v>53</v>
      </c>
    </row>
    <row r="3" spans="1:3">
      <c r="A3" s="4" t="s">
        <v>54</v>
      </c>
      <c r="B3" s="6" t="n">
        <v>975263</v>
      </c>
      <c r="C3" s="6" t="n">
        <v>679738</v>
      </c>
    </row>
    <row r="4" spans="1:3">
      <c r="A4" s="4" t="s">
        <v>55</v>
      </c>
      <c r="B4" s="5" t="n">
        <v>2012562</v>
      </c>
      <c r="C4" s="5" t="n">
        <v>1094866</v>
      </c>
    </row>
    <row r="5" spans="1:3">
      <c r="A5" s="3" t="s">
        <v>56</v>
      </c>
    </row>
    <row r="6" spans="1:3">
      <c r="A6" s="4" t="s">
        <v>57</v>
      </c>
      <c r="B6" s="5" t="n">
        <v>358028</v>
      </c>
      <c r="C6" s="5" t="n">
        <v>97966</v>
      </c>
    </row>
    <row r="7" spans="1:3">
      <c r="A7" s="4" t="s">
        <v>58</v>
      </c>
      <c r="B7" s="5" t="n">
        <v>1814889</v>
      </c>
      <c r="C7" s="5" t="n">
        <v>1536674</v>
      </c>
    </row>
    <row r="8" spans="1:3">
      <c r="A8" s="4" t="s">
        <v>59</v>
      </c>
      <c r="B8" s="5" t="n">
        <v>214672</v>
      </c>
      <c r="C8" s="5" t="n">
        <v>261588</v>
      </c>
    </row>
    <row r="9" spans="1:3">
      <c r="A9" s="4" t="s">
        <v>60</v>
      </c>
      <c r="B9" s="5" t="n">
        <v>122300</v>
      </c>
      <c r="C9" s="5" t="n">
        <v>148744</v>
      </c>
    </row>
    <row r="10" spans="1:3">
      <c r="A10" s="3" t="s">
        <v>61</v>
      </c>
    </row>
    <row r="11" spans="1:3">
      <c r="A11" s="4" t="s">
        <v>62</v>
      </c>
      <c r="B11" s="5" t="n">
        <v>37316</v>
      </c>
      <c r="C11" s="5" t="n">
        <v>50902</v>
      </c>
    </row>
    <row r="12" spans="1:3">
      <c r="A12" s="4" t="s">
        <v>63</v>
      </c>
      <c r="B12" s="5" t="n">
        <v>225192</v>
      </c>
      <c r="C12" s="5" t="n">
        <v>215892</v>
      </c>
    </row>
    <row r="13" spans="1:3">
      <c r="A13" s="4" t="s">
        <v>64</v>
      </c>
      <c r="B13" s="5" t="n">
        <v>446460</v>
      </c>
      <c r="C13" s="5" t="n">
        <v>330943</v>
      </c>
    </row>
    <row r="14" spans="1:3">
      <c r="A14" s="4" t="s">
        <v>65</v>
      </c>
      <c r="B14" s="5" t="n">
        <v>138286</v>
      </c>
      <c r="C14" s="5" t="n">
        <v>145251</v>
      </c>
    </row>
    <row r="15" spans="1:3">
      <c r="A15" s="4" t="s">
        <v>66</v>
      </c>
      <c r="B15" s="5" t="n">
        <v>3088038</v>
      </c>
      <c r="C15" s="5" t="n">
        <v>3076926</v>
      </c>
    </row>
    <row r="16" spans="1:3">
      <c r="A16" s="4" t="s">
        <v>67</v>
      </c>
      <c r="B16" s="5" t="n">
        <v>49004</v>
      </c>
      <c r="C16" s="5" t="n">
        <v>55366</v>
      </c>
    </row>
    <row r="17" spans="1:3">
      <c r="A17" s="4" t="s">
        <v>68</v>
      </c>
      <c r="B17" s="5" t="n">
        <v>49280</v>
      </c>
      <c r="C17" s="5" t="n">
        <v>36296</v>
      </c>
    </row>
    <row r="18" spans="1:3">
      <c r="A18" s="4" t="s">
        <v>69</v>
      </c>
      <c r="B18" s="5" t="n">
        <v>341660</v>
      </c>
      <c r="C18" s="5" t="n">
        <v>362693</v>
      </c>
    </row>
    <row r="19" spans="1:3">
      <c r="A19" s="4" t="s">
        <v>70</v>
      </c>
      <c r="B19" s="5" t="n">
        <v>10443237</v>
      </c>
      <c r="C19" s="5" t="n">
        <v>8706092</v>
      </c>
    </row>
    <row r="20" spans="1:3">
      <c r="A20" s="3" t="s">
        <v>71</v>
      </c>
    </row>
    <row r="21" spans="1:3">
      <c r="A21" s="4" t="s">
        <v>57</v>
      </c>
      <c r="B21" s="5" t="n">
        <v>382632</v>
      </c>
      <c r="C21" s="5" t="n">
        <v>201778</v>
      </c>
    </row>
    <row r="22" spans="1:3">
      <c r="A22" s="4" t="s">
        <v>72</v>
      </c>
      <c r="B22" s="5" t="n">
        <v>27629</v>
      </c>
      <c r="C22" s="5" t="n">
        <v>30157</v>
      </c>
    </row>
    <row r="23" spans="1:3">
      <c r="A23" s="4" t="s">
        <v>58</v>
      </c>
      <c r="B23" s="5" t="n">
        <v>3653789</v>
      </c>
      <c r="C23" s="5" t="n">
        <v>2531946</v>
      </c>
    </row>
    <row r="24" spans="1:3">
      <c r="A24" s="4" t="s">
        <v>73</v>
      </c>
      <c r="B24" s="5" t="n">
        <v>118618</v>
      </c>
      <c r="C24" s="5" t="n">
        <v>71142</v>
      </c>
    </row>
    <row r="25" spans="1:3">
      <c r="A25" s="4" t="s">
        <v>74</v>
      </c>
      <c r="B25" s="5" t="n">
        <v>281094</v>
      </c>
      <c r="C25" s="5" t="n">
        <v>192110</v>
      </c>
    </row>
    <row r="26" spans="1:3">
      <c r="A26" s="4" t="s">
        <v>75</v>
      </c>
      <c r="B26" s="5" t="n">
        <v>442590</v>
      </c>
      <c r="C26" s="5" t="n">
        <v>468451</v>
      </c>
    </row>
    <row r="27" spans="1:3">
      <c r="A27" s="4" t="s">
        <v>76</v>
      </c>
      <c r="B27" s="5" t="n">
        <v>346445</v>
      </c>
      <c r="C27" s="5" t="n">
        <v>276829</v>
      </c>
    </row>
    <row r="28" spans="1:3">
      <c r="A28" s="4" t="s">
        <v>77</v>
      </c>
      <c r="B28" s="4" t="s">
        <v>78</v>
      </c>
      <c r="C28" s="4" t="s">
        <v>78</v>
      </c>
    </row>
    <row r="29" spans="1:3">
      <c r="A29" s="3" t="s">
        <v>79</v>
      </c>
    </row>
    <row r="30" spans="1:3">
      <c r="A30" s="4" t="s">
        <v>80</v>
      </c>
      <c r="B30" s="5" t="n">
        <v>830000</v>
      </c>
      <c r="C30" s="5" t="n">
        <v>560000</v>
      </c>
    </row>
    <row r="31" spans="1:3">
      <c r="A31" s="4" t="s">
        <v>63</v>
      </c>
      <c r="B31" s="5" t="n">
        <v>104814</v>
      </c>
      <c r="C31" s="5" t="n">
        <v>0</v>
      </c>
    </row>
    <row r="32" spans="1:3">
      <c r="A32" s="4" t="s">
        <v>81</v>
      </c>
      <c r="B32" s="5" t="n">
        <v>6292486</v>
      </c>
      <c r="C32" s="5" t="n">
        <v>4363430</v>
      </c>
    </row>
    <row r="33" spans="1:3">
      <c r="A33" s="4" t="s">
        <v>82</v>
      </c>
      <c r="B33" s="4" t="s">
        <v>78</v>
      </c>
      <c r="C33" s="4" t="s">
        <v>78</v>
      </c>
    </row>
    <row r="34" spans="1:3">
      <c r="A34" s="4" t="s">
        <v>83</v>
      </c>
      <c r="B34" s="5" t="n">
        <v>224900</v>
      </c>
      <c r="C34" s="5" t="n">
        <v>325561</v>
      </c>
    </row>
    <row r="35" spans="1:3">
      <c r="A35" s="3" t="s">
        <v>84</v>
      </c>
    </row>
    <row r="36" spans="1:3">
      <c r="A36" s="4" t="s">
        <v>85</v>
      </c>
      <c r="B36" s="5" t="n">
        <v>40571</v>
      </c>
      <c r="C36" s="5" t="n">
        <v>41225</v>
      </c>
    </row>
    <row r="37" spans="1:3">
      <c r="A37" s="4" t="s">
        <v>86</v>
      </c>
      <c r="B37" s="5" t="n">
        <v>4109946</v>
      </c>
      <c r="C37" s="5" t="n">
        <v>4174201</v>
      </c>
    </row>
    <row r="38" spans="1:3">
      <c r="A38" s="4" t="s">
        <v>87</v>
      </c>
      <c r="B38" s="5" t="n">
        <v>-9279</v>
      </c>
      <c r="C38" s="5" t="n">
        <v>-9011</v>
      </c>
    </row>
    <row r="39" spans="1:3">
      <c r="A39" s="4" t="s">
        <v>88</v>
      </c>
      <c r="B39" s="5" t="n">
        <v>-81314</v>
      </c>
      <c r="C39" s="5" t="n">
        <v>-76310</v>
      </c>
    </row>
    <row r="40" spans="1:3">
      <c r="A40" s="4" t="s">
        <v>89</v>
      </c>
      <c r="B40" s="5" t="n">
        <v>-134073</v>
      </c>
      <c r="C40" s="5" t="n">
        <v>-113004</v>
      </c>
    </row>
    <row r="41" spans="1:3">
      <c r="A41" s="4" t="s">
        <v>90</v>
      </c>
      <c r="B41" s="5" t="n">
        <v>3925851</v>
      </c>
      <c r="C41" s="5" t="n">
        <v>4017101</v>
      </c>
    </row>
    <row r="42" spans="1:3">
      <c r="A42" s="4" t="s">
        <v>91</v>
      </c>
      <c r="B42" s="5" t="n">
        <v>10443237</v>
      </c>
      <c r="C42" s="5" t="n">
        <v>8706092</v>
      </c>
    </row>
    <row r="43" spans="1:3">
      <c r="A43" s="4" t="s">
        <v>92</v>
      </c>
    </row>
    <row r="44" spans="1:3">
      <c r="A44" s="3" t="s">
        <v>61</v>
      </c>
    </row>
    <row r="45" spans="1:3">
      <c r="A45" s="4" t="s">
        <v>54</v>
      </c>
      <c r="B45" s="5" t="n">
        <v>87277</v>
      </c>
      <c r="C45" s="5" t="n">
        <v>11433</v>
      </c>
    </row>
    <row r="46" spans="1:3">
      <c r="A46" s="4" t="s">
        <v>93</v>
      </c>
      <c r="B46" s="5" t="n">
        <v>443472</v>
      </c>
      <c r="C46" s="5" t="n">
        <v>581004</v>
      </c>
    </row>
    <row r="47" spans="1:3">
      <c r="A47" s="4" t="s">
        <v>64</v>
      </c>
      <c r="B47" s="5" t="n">
        <v>39538</v>
      </c>
      <c r="C47" s="5" t="n">
        <v>19810</v>
      </c>
    </row>
    <row r="48" spans="1:3">
      <c r="A48" s="3" t="s">
        <v>79</v>
      </c>
    </row>
    <row r="49" spans="1:3">
      <c r="A49" s="4" t="s">
        <v>83</v>
      </c>
      <c r="B49" s="5" t="n">
        <v>224900</v>
      </c>
      <c r="C49" s="5" t="n">
        <v>325561</v>
      </c>
    </row>
    <row r="50" spans="1:3">
      <c r="A50" s="4" t="s">
        <v>94</v>
      </c>
    </row>
    <row r="51" spans="1:3">
      <c r="A51" s="3" t="s">
        <v>71</v>
      </c>
    </row>
    <row r="52" spans="1:3">
      <c r="A52" s="4" t="s">
        <v>95</v>
      </c>
      <c r="B52" s="6" t="n">
        <v>104875</v>
      </c>
      <c r="C52" s="6" t="n">
        <v>31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51</v>
      </c>
    </row>
    <row r="3" spans="1:2">
      <c r="A3" s="3" t="s">
        <v>244</v>
      </c>
    </row>
    <row r="4" spans="1:2">
      <c r="A4" s="4" t="s">
        <v>243</v>
      </c>
      <c r="B4" s="4" t="s">
        <v>245</v>
      </c>
    </row>
    <row r="5" spans="1:2">
      <c r="A5" s="4" t="s">
        <v>243</v>
      </c>
      <c r="B5" s="4" t="s">
        <v>245</v>
      </c>
    </row>
    <row r="6" spans="1:2">
      <c r="A6" s="4" t="s">
        <v>243</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51</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51</v>
      </c>
    </row>
    <row r="3" spans="1:2">
      <c r="A3" s="3" t="s">
        <v>224</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51</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51</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51</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51</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51</v>
      </c>
    </row>
    <row r="3" spans="1:2">
      <c r="A3" s="3" t="s">
        <v>209</v>
      </c>
    </row>
    <row r="4" spans="1:2">
      <c r="A4" s="4" t="s">
        <v>265</v>
      </c>
      <c r="B4" s="4" t="s">
        <v>266</v>
      </c>
    </row>
    <row r="5" spans="1:2">
      <c r="A5" s="4" t="s">
        <v>267</v>
      </c>
      <c r="B5" s="4" t="s">
        <v>268</v>
      </c>
    </row>
    <row r="6" spans="1:2">
      <c r="A6" s="4" t="s">
        <v>269</v>
      </c>
      <c r="B6" s="4" t="s">
        <v>270</v>
      </c>
    </row>
    <row r="7" spans="1:2">
      <c r="A7" s="4" t="s">
        <v>271</v>
      </c>
      <c r="B7" s="4" t="s">
        <v>272</v>
      </c>
    </row>
    <row r="8" spans="1:2">
      <c r="A8" s="4" t="s">
        <v>66</v>
      </c>
      <c r="B8"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51</v>
      </c>
    </row>
    <row r="3" spans="1:2">
      <c r="A3" s="3" t="s">
        <v>209</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51</v>
      </c>
    </row>
    <row r="3" spans="1:2">
      <c r="A3" s="3" t="s">
        <v>21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51</v>
      </c>
      <c r="C1" s="2" t="s">
        <v>52</v>
      </c>
    </row>
    <row r="2" spans="1:3">
      <c r="A2" s="3" t="s">
        <v>97</v>
      </c>
    </row>
    <row r="3" spans="1:3">
      <c r="A3" s="4" t="s">
        <v>98</v>
      </c>
      <c r="B3" s="6" t="n">
        <v>2005514</v>
      </c>
      <c r="C3" s="6" t="n">
        <v>1090443</v>
      </c>
    </row>
    <row r="4" spans="1:3">
      <c r="A4" s="4" t="s">
        <v>99</v>
      </c>
      <c r="B4" s="5" t="n">
        <v>269981431</v>
      </c>
      <c r="C4" s="5" t="n">
        <v>270380314</v>
      </c>
    </row>
    <row r="5" spans="1:3">
      <c r="A5" s="4" t="s">
        <v>100</v>
      </c>
      <c r="B5" s="5" t="n">
        <v>269981431</v>
      </c>
      <c r="C5" s="5" t="n">
        <v>270380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51</v>
      </c>
    </row>
    <row r="3" spans="1:2">
      <c r="A3" s="3" t="s">
        <v>21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51</v>
      </c>
    </row>
    <row r="3" spans="1:2">
      <c r="A3" s="3" t="s">
        <v>221</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51</v>
      </c>
    </row>
    <row r="3" spans="1:2">
      <c r="A3" s="3" t="s">
        <v>22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51</v>
      </c>
    </row>
    <row r="3" spans="1:2">
      <c r="A3" s="3" t="s">
        <v>23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51</v>
      </c>
    </row>
    <row r="3" spans="1:2">
      <c r="A3" s="3" t="s">
        <v>23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51</v>
      </c>
    </row>
    <row r="3" spans="1:2">
      <c r="A3" s="3" t="s">
        <v>23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51</v>
      </c>
    </row>
    <row r="3" spans="1:2">
      <c r="A3" s="3" t="s">
        <v>244</v>
      </c>
    </row>
    <row r="4" spans="1:2">
      <c r="A4" s="4" t="s">
        <v>309</v>
      </c>
      <c r="B4" s="4" t="s">
        <v>310</v>
      </c>
    </row>
    <row r="5" spans="1:2">
      <c r="A5" s="4" t="s">
        <v>311</v>
      </c>
      <c r="B5" s="4" t="s">
        <v>312</v>
      </c>
    </row>
    <row r="6" spans="1:2">
      <c r="A6" s="4" t="s">
        <v>313</v>
      </c>
      <c r="B6" s="4" t="s">
        <v>314</v>
      </c>
    </row>
    <row r="7" spans="1:2">
      <c r="A7" s="4" t="s">
        <v>315</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51</v>
      </c>
    </row>
    <row r="3" spans="1:2">
      <c r="A3" s="3" t="s">
        <v>317</v>
      </c>
    </row>
    <row r="4" spans="1:2">
      <c r="A4" s="4" t="s">
        <v>302</v>
      </c>
      <c r="B4" s="4" t="s">
        <v>303</v>
      </c>
    </row>
    <row r="5" spans="1:2">
      <c r="A5" s="4" t="s">
        <v>304</v>
      </c>
      <c r="B5" s="4" t="s">
        <v>305</v>
      </c>
    </row>
    <row r="6" spans="1:2">
      <c r="A6" s="4" t="s">
        <v>318</v>
      </c>
      <c r="B6" s="4" t="s">
        <v>298</v>
      </c>
    </row>
    <row r="7" spans="1:2">
      <c r="A7" s="4" t="s">
        <v>319</v>
      </c>
      <c r="B7" s="4" t="s">
        <v>300</v>
      </c>
    </row>
    <row r="8" spans="1:2">
      <c r="A8" s="4" t="s">
        <v>92</v>
      </c>
    </row>
    <row r="9" spans="1:2">
      <c r="A9" s="3" t="s">
        <v>317</v>
      </c>
    </row>
    <row r="10" spans="1:2">
      <c r="A10" s="4" t="s">
        <v>320</v>
      </c>
      <c r="B10" s="4" t="s">
        <v>321</v>
      </c>
    </row>
    <row r="11" spans="1:2">
      <c r="A11" s="4" t="s">
        <v>302</v>
      </c>
      <c r="B11" s="4" t="s">
        <v>322</v>
      </c>
    </row>
    <row r="12" spans="1:2">
      <c r="A12" s="4" t="s">
        <v>304</v>
      </c>
      <c r="B12" s="4" t="s">
        <v>323</v>
      </c>
    </row>
    <row r="13" spans="1:2">
      <c r="A13" s="4" t="s">
        <v>318</v>
      </c>
      <c r="B13" s="4" t="s">
        <v>324</v>
      </c>
    </row>
    <row r="14" spans="1:2">
      <c r="A14" s="4" t="s">
        <v>319</v>
      </c>
      <c r="B1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51</v>
      </c>
    </row>
    <row r="3" spans="1:2">
      <c r="A3" s="3" t="s">
        <v>224</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51</v>
      </c>
    </row>
    <row r="3" spans="1:2">
      <c r="A3" s="3" t="s">
        <v>25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51</v>
      </c>
      <c r="C2" s="2" t="s">
        <v>102</v>
      </c>
    </row>
    <row r="3" spans="1:3">
      <c r="A3" s="3" t="s">
        <v>103</v>
      </c>
    </row>
    <row r="4" spans="1:3">
      <c r="A4" s="4" t="s">
        <v>104</v>
      </c>
      <c r="B4" s="6" t="n">
        <v>907320</v>
      </c>
      <c r="C4" s="6" t="n">
        <v>769186</v>
      </c>
    </row>
    <row r="5" spans="1:3">
      <c r="A5" s="4" t="s">
        <v>105</v>
      </c>
      <c r="B5" s="5" t="n">
        <v>20465</v>
      </c>
      <c r="C5" s="5" t="n">
        <v>27346</v>
      </c>
    </row>
    <row r="6" spans="1:3">
      <c r="A6" s="4" t="s">
        <v>106</v>
      </c>
      <c r="B6" s="5" t="n">
        <v>-44306</v>
      </c>
      <c r="C6" s="5" t="n">
        <v>15735</v>
      </c>
    </row>
    <row r="7" spans="1:3">
      <c r="A7" s="4" t="s">
        <v>107</v>
      </c>
      <c r="B7" s="5" t="n">
        <v>25511</v>
      </c>
      <c r="C7" s="5" t="n">
        <v>22206</v>
      </c>
    </row>
    <row r="8" spans="1:3">
      <c r="A8" s="4" t="s">
        <v>108</v>
      </c>
      <c r="B8" s="5" t="n">
        <v>883475</v>
      </c>
      <c r="C8" s="5" t="n">
        <v>812625</v>
      </c>
    </row>
    <row r="9" spans="1:3">
      <c r="A9" s="4" t="s">
        <v>109</v>
      </c>
      <c r="B9" s="5" t="n">
        <v>9319</v>
      </c>
      <c r="C9" s="5" t="n">
        <v>17163</v>
      </c>
    </row>
    <row r="10" spans="1:3">
      <c r="A10" s="4" t="s">
        <v>110</v>
      </c>
      <c r="B10" s="5" t="n">
        <v>874156</v>
      </c>
      <c r="C10" s="5" t="n">
        <v>795462</v>
      </c>
    </row>
    <row r="11" spans="1:3">
      <c r="A11" s="3" t="s">
        <v>111</v>
      </c>
    </row>
    <row r="12" spans="1:3">
      <c r="A12" s="4" t="s">
        <v>112</v>
      </c>
      <c r="B12" s="5" t="n">
        <v>362272</v>
      </c>
      <c r="C12" s="5" t="n">
        <v>339309</v>
      </c>
    </row>
    <row r="13" spans="1:3">
      <c r="A13" s="3" t="s">
        <v>113</v>
      </c>
    </row>
    <row r="14" spans="1:3">
      <c r="A14" s="4" t="s">
        <v>114</v>
      </c>
      <c r="B14" s="5" t="n">
        <v>5526</v>
      </c>
      <c r="C14" s="5" t="n">
        <v>3502</v>
      </c>
    </row>
    <row r="15" spans="1:3">
      <c r="A15" s="4" t="s">
        <v>115</v>
      </c>
      <c r="B15" s="5" t="n">
        <v>55610</v>
      </c>
      <c r="C15" s="5" t="n">
        <v>49648</v>
      </c>
    </row>
    <row r="16" spans="1:3">
      <c r="A16" s="4" t="s">
        <v>116</v>
      </c>
      <c r="B16" s="5" t="n">
        <v>122267</v>
      </c>
      <c r="C16" s="5" t="n">
        <v>117848</v>
      </c>
    </row>
    <row r="17" spans="1:3">
      <c r="A17" s="4" t="s">
        <v>117</v>
      </c>
      <c r="B17" s="5" t="n">
        <v>793</v>
      </c>
      <c r="C17" s="5" t="n">
        <v>54</v>
      </c>
    </row>
    <row r="18" spans="1:3">
      <c r="A18" s="4" t="s">
        <v>118</v>
      </c>
      <c r="B18" s="5" t="n">
        <v>2834</v>
      </c>
      <c r="C18" s="5" t="n">
        <v>3983</v>
      </c>
    </row>
    <row r="19" spans="1:3">
      <c r="A19" s="4" t="s">
        <v>119</v>
      </c>
      <c r="B19" s="5" t="n">
        <v>6486</v>
      </c>
      <c r="C19" s="5" t="n">
        <v>6974</v>
      </c>
    </row>
    <row r="20" spans="1:3">
      <c r="A20" s="4" t="s">
        <v>120</v>
      </c>
      <c r="B20" s="5" t="n">
        <v>695933</v>
      </c>
      <c r="C20" s="5" t="n">
        <v>627311</v>
      </c>
    </row>
    <row r="21" spans="1:3">
      <c r="A21" s="4" t="s">
        <v>121</v>
      </c>
      <c r="B21" s="5" t="n">
        <v>178223</v>
      </c>
      <c r="C21" s="5" t="n">
        <v>168151</v>
      </c>
    </row>
    <row r="22" spans="1:3">
      <c r="A22" s="4" t="s">
        <v>122</v>
      </c>
      <c r="B22" s="5" t="n">
        <v>9474</v>
      </c>
      <c r="C22" s="5" t="n">
        <v>8921</v>
      </c>
    </row>
    <row r="23" spans="1:3">
      <c r="A23" s="4" t="s">
        <v>123</v>
      </c>
      <c r="B23" s="5" t="n">
        <v>168749</v>
      </c>
      <c r="C23" s="5" t="n">
        <v>159230</v>
      </c>
    </row>
    <row r="24" spans="1:3">
      <c r="A24" s="4" t="s">
        <v>124</v>
      </c>
      <c r="B24" s="5" t="n">
        <v>-25571</v>
      </c>
      <c r="C24" s="5" t="n">
        <v>10116</v>
      </c>
    </row>
    <row r="25" spans="1:3">
      <c r="A25" s="4" t="s">
        <v>125</v>
      </c>
      <c r="B25" s="6" t="n">
        <v>194320</v>
      </c>
      <c r="C25" s="6" t="n">
        <v>149114</v>
      </c>
    </row>
    <row r="26" spans="1:3">
      <c r="A26" s="3" t="s">
        <v>126</v>
      </c>
    </row>
    <row r="27" spans="1:3">
      <c r="A27" s="4" t="s">
        <v>127</v>
      </c>
      <c r="B27" s="7" t="n">
        <v>0.71</v>
      </c>
      <c r="C27" s="7" t="n">
        <v>0.55</v>
      </c>
    </row>
    <row r="28" spans="1:3">
      <c r="A28" s="4" t="s">
        <v>128</v>
      </c>
      <c r="B28" s="7" t="n">
        <v>0.71</v>
      </c>
      <c r="C28" s="7" t="n">
        <v>0.55</v>
      </c>
    </row>
    <row r="29" spans="1:3">
      <c r="A29" s="4" t="s">
        <v>129</v>
      </c>
    </row>
    <row r="30" spans="1:3">
      <c r="A30" s="3" t="s">
        <v>103</v>
      </c>
    </row>
    <row r="31" spans="1:3">
      <c r="A31" s="4" t="s">
        <v>104</v>
      </c>
      <c r="B31" s="6" t="n">
        <v>621725</v>
      </c>
      <c r="C31" s="6" t="n">
        <v>556594</v>
      </c>
    </row>
    <row r="32" spans="1:3">
      <c r="A32" s="4" t="s">
        <v>130</v>
      </c>
    </row>
    <row r="33" spans="1:3">
      <c r="A33" s="3" t="s">
        <v>103</v>
      </c>
    </row>
    <row r="34" spans="1:3">
      <c r="A34" s="4" t="s">
        <v>104</v>
      </c>
      <c r="B34" s="5" t="n">
        <v>129223</v>
      </c>
      <c r="C34" s="5" t="n">
        <v>90235</v>
      </c>
    </row>
    <row r="35" spans="1:3">
      <c r="A35" s="4" t="s">
        <v>131</v>
      </c>
    </row>
    <row r="36" spans="1:3">
      <c r="A36" s="3" t="s">
        <v>103</v>
      </c>
    </row>
    <row r="37" spans="1:3">
      <c r="A37" s="4" t="s">
        <v>104</v>
      </c>
      <c r="B37" s="5" t="n">
        <v>130857</v>
      </c>
      <c r="C37" s="5" t="n">
        <v>100509</v>
      </c>
    </row>
    <row r="38" spans="1:3">
      <c r="A38" s="3" t="s">
        <v>113</v>
      </c>
    </row>
    <row r="39" spans="1:3">
      <c r="A39" s="4" t="s">
        <v>132</v>
      </c>
      <c r="B39" s="6" t="n">
        <v>140145</v>
      </c>
      <c r="C39" s="6" t="n">
        <v>1059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2</v>
      </c>
    </row>
    <row r="12" spans="1:2">
      <c r="A12" s="4" t="s">
        <v>343</v>
      </c>
      <c r="B12" s="5" t="n">
        <v>100000</v>
      </c>
    </row>
    <row r="13" spans="1:2">
      <c r="A13" s="4" t="s">
        <v>344</v>
      </c>
      <c r="B13" s="4" t="s">
        <v>345</v>
      </c>
    </row>
    <row r="14" spans="1:2">
      <c r="A14" s="4" t="s">
        <v>346</v>
      </c>
    </row>
    <row r="15" spans="1:2">
      <c r="A15" s="3" t="s">
        <v>336</v>
      </c>
    </row>
    <row r="16" spans="1:2">
      <c r="A16" s="4" t="s">
        <v>344</v>
      </c>
      <c r="B16" s="4" t="s">
        <v>347</v>
      </c>
    </row>
    <row r="17" spans="1:2">
      <c r="A17" s="4" t="s">
        <v>348</v>
      </c>
    </row>
    <row r="18" spans="1:2">
      <c r="A18" s="3" t="s">
        <v>336</v>
      </c>
    </row>
    <row r="19" spans="1:2">
      <c r="A19" s="4" t="s">
        <v>344</v>
      </c>
      <c r="B19" s="4" t="s">
        <v>349</v>
      </c>
    </row>
    <row r="20" spans="1:2">
      <c r="A20" s="4" t="s">
        <v>350</v>
      </c>
    </row>
    <row r="21" spans="1:2">
      <c r="A21" s="3" t="s">
        <v>336</v>
      </c>
    </row>
    <row r="22" spans="1:2">
      <c r="A22" s="4" t="s">
        <v>344</v>
      </c>
      <c r="B22" s="4" t="s">
        <v>351</v>
      </c>
    </row>
    <row r="23" spans="1:2">
      <c r="A23" s="4" t="s">
        <v>352</v>
      </c>
    </row>
    <row r="24" spans="1:2">
      <c r="A24" s="3" t="s">
        <v>336</v>
      </c>
    </row>
    <row r="25" spans="1:2">
      <c r="A25" s="4" t="s">
        <v>337</v>
      </c>
      <c r="B2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4</v>
      </c>
      <c r="B1" s="2" t="s">
        <v>51</v>
      </c>
      <c r="C1" s="2" t="s">
        <v>52</v>
      </c>
    </row>
    <row r="2" spans="1:3">
      <c r="A2" s="3" t="s">
        <v>212</v>
      </c>
    </row>
    <row r="3" spans="1:3">
      <c r="A3" s="4" t="s">
        <v>66</v>
      </c>
      <c r="B3" s="6" t="n">
        <v>3088038</v>
      </c>
      <c r="C3" s="6" t="n">
        <v>30769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55</v>
      </c>
      <c r="B1" s="2" t="s">
        <v>1</v>
      </c>
    </row>
    <row r="2" spans="1:3">
      <c r="B2" s="2" t="s">
        <v>51</v>
      </c>
      <c r="C2" s="2" t="s">
        <v>102</v>
      </c>
    </row>
    <row r="3" spans="1:3">
      <c r="A3" s="3" t="s">
        <v>356</v>
      </c>
    </row>
    <row r="4" spans="1:3">
      <c r="A4" s="4" t="s">
        <v>104</v>
      </c>
      <c r="B4" s="6" t="n">
        <v>907320</v>
      </c>
      <c r="C4" s="6" t="n">
        <v>769186</v>
      </c>
    </row>
    <row r="5" spans="1:3">
      <c r="A5" s="4" t="s">
        <v>357</v>
      </c>
      <c r="B5" s="5" t="n">
        <v>11146</v>
      </c>
      <c r="C5" s="5" t="n">
        <v>10183</v>
      </c>
    </row>
    <row r="6" spans="1:3">
      <c r="A6" s="4" t="s">
        <v>106</v>
      </c>
      <c r="B6" s="5" t="n">
        <v>-44306</v>
      </c>
      <c r="C6" s="5" t="n">
        <v>15735</v>
      </c>
    </row>
    <row r="7" spans="1:3">
      <c r="A7" s="4" t="s">
        <v>107</v>
      </c>
      <c r="B7" s="5" t="n">
        <v>-4</v>
      </c>
      <c r="C7" s="5" t="n">
        <v>358</v>
      </c>
    </row>
    <row r="8" spans="1:3">
      <c r="A8" s="4" t="s">
        <v>358</v>
      </c>
      <c r="B8" s="5" t="n">
        <v>-33164</v>
      </c>
      <c r="C8" s="5" t="n">
        <v>26276</v>
      </c>
    </row>
    <row r="9" spans="1:3">
      <c r="A9" s="4" t="s">
        <v>110</v>
      </c>
      <c r="B9" s="5" t="n">
        <v>874156</v>
      </c>
      <c r="C9" s="5" t="n">
        <v>795462</v>
      </c>
    </row>
    <row r="10" spans="1:3">
      <c r="A10" s="4" t="s">
        <v>359</v>
      </c>
    </row>
    <row r="11" spans="1:3">
      <c r="A11" s="3" t="s">
        <v>356</v>
      </c>
    </row>
    <row r="12" spans="1:3">
      <c r="A12" s="4" t="s">
        <v>104</v>
      </c>
      <c r="B12" s="5" t="n">
        <v>613587</v>
      </c>
      <c r="C12" s="5" t="n">
        <v>552230</v>
      </c>
    </row>
    <row r="13" spans="1:3">
      <c r="A13" s="4" t="s">
        <v>360</v>
      </c>
    </row>
    <row r="14" spans="1:3">
      <c r="A14" s="3" t="s">
        <v>356</v>
      </c>
    </row>
    <row r="15" spans="1:3">
      <c r="A15" s="4" t="s">
        <v>104</v>
      </c>
      <c r="B15" s="5" t="n">
        <v>8138</v>
      </c>
      <c r="C15" s="5" t="n">
        <v>4364</v>
      </c>
    </row>
    <row r="16" spans="1:3">
      <c r="A16" s="4" t="s">
        <v>130</v>
      </c>
    </row>
    <row r="17" spans="1:3">
      <c r="A17" s="3" t="s">
        <v>356</v>
      </c>
    </row>
    <row r="18" spans="1:3">
      <c r="A18" s="4" t="s">
        <v>104</v>
      </c>
      <c r="B18" s="5" t="n">
        <v>129223</v>
      </c>
      <c r="C18" s="5" t="n">
        <v>90235</v>
      </c>
    </row>
    <row r="19" spans="1:3">
      <c r="A19" s="4" t="s">
        <v>361</v>
      </c>
    </row>
    <row r="20" spans="1:3">
      <c r="A20" s="3" t="s">
        <v>356</v>
      </c>
    </row>
    <row r="21" spans="1:3">
      <c r="A21" s="4" t="s">
        <v>104</v>
      </c>
      <c r="B21" s="5" t="n">
        <v>86357</v>
      </c>
      <c r="C21" s="5" t="n">
        <v>61773</v>
      </c>
    </row>
    <row r="22" spans="1:3">
      <c r="A22" s="4" t="s">
        <v>362</v>
      </c>
    </row>
    <row r="23" spans="1:3">
      <c r="A23" s="3" t="s">
        <v>356</v>
      </c>
    </row>
    <row r="24" spans="1:3">
      <c r="A24" s="4" t="s">
        <v>104</v>
      </c>
      <c r="B24" s="5" t="n">
        <v>19453</v>
      </c>
      <c r="C24" s="5" t="n">
        <v>19586</v>
      </c>
    </row>
    <row r="25" spans="1:3">
      <c r="A25" s="4" t="s">
        <v>63</v>
      </c>
    </row>
    <row r="26" spans="1:3">
      <c r="A26" s="3" t="s">
        <v>356</v>
      </c>
    </row>
    <row r="27" spans="1:3">
      <c r="A27" s="4" t="s">
        <v>104</v>
      </c>
      <c r="B27" s="5" t="n">
        <v>25047</v>
      </c>
      <c r="C27" s="5" t="n">
        <v>19150</v>
      </c>
    </row>
    <row r="28" spans="1:3">
      <c r="A28" s="4" t="s">
        <v>363</v>
      </c>
    </row>
    <row r="29" spans="1:3">
      <c r="A29" s="3" t="s">
        <v>356</v>
      </c>
    </row>
    <row r="30" spans="1:3">
      <c r="A30" s="4" t="s">
        <v>104</v>
      </c>
      <c r="B30" s="5" t="n">
        <v>20843</v>
      </c>
      <c r="C30" s="5" t="n">
        <v>17830</v>
      </c>
    </row>
    <row r="31" spans="1:3">
      <c r="A31" s="4" t="s">
        <v>63</v>
      </c>
    </row>
    <row r="32" spans="1:3">
      <c r="A32" s="3" t="s">
        <v>356</v>
      </c>
    </row>
    <row r="33" spans="1:3">
      <c r="A33" s="4" t="s">
        <v>104</v>
      </c>
      <c r="B33" s="6" t="n">
        <v>4672</v>
      </c>
      <c r="C33" s="6" t="n">
        <v>40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51</v>
      </c>
      <c r="C2" s="2" t="s">
        <v>102</v>
      </c>
    </row>
    <row r="3" spans="1:3">
      <c r="A3" s="3" t="s">
        <v>218</v>
      </c>
    </row>
    <row r="4" spans="1:3">
      <c r="A4" s="4" t="s">
        <v>365</v>
      </c>
      <c r="B4" s="8" t="n">
        <v>0.9</v>
      </c>
      <c r="C4" s="5" t="n">
        <v>2</v>
      </c>
    </row>
    <row r="5" spans="1:3">
      <c r="A5" s="4" t="s">
        <v>366</v>
      </c>
      <c r="B5" s="9" t="n">
        <v>19.8</v>
      </c>
      <c r="C5" s="9" t="n">
        <v>58.6</v>
      </c>
    </row>
    <row r="6" spans="1:3">
      <c r="A6" s="4" t="s">
        <v>367</v>
      </c>
      <c r="B6" s="8" t="n">
        <v>0.8</v>
      </c>
      <c r="C6" s="8" t="n">
        <v>1.9</v>
      </c>
    </row>
    <row r="7" spans="1:3">
      <c r="A7" s="4" t="s">
        <v>368</v>
      </c>
      <c r="B7" s="9" t="n">
        <v>17.3</v>
      </c>
      <c r="C7" s="9" t="n">
        <v>5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9</v>
      </c>
      <c r="B1" s="2" t="s">
        <v>1</v>
      </c>
    </row>
    <row r="2" spans="1:3">
      <c r="B2" s="2" t="s">
        <v>51</v>
      </c>
      <c r="C2" s="2" t="s">
        <v>102</v>
      </c>
    </row>
    <row r="3" spans="1:3">
      <c r="A3" s="3" t="s">
        <v>218</v>
      </c>
    </row>
    <row r="4" spans="1:3">
      <c r="A4" s="4" t="s">
        <v>370</v>
      </c>
      <c r="B4" s="5" t="n">
        <v>100000</v>
      </c>
      <c r="C4" s="5" t="n">
        <v>100000</v>
      </c>
    </row>
    <row r="5" spans="1:3">
      <c r="A5" s="4" t="s">
        <v>371</v>
      </c>
      <c r="B5" s="5" t="n">
        <v>5182</v>
      </c>
      <c r="C5" s="5" t="n">
        <v>300000</v>
      </c>
    </row>
    <row r="6" spans="1:3">
      <c r="A6" s="4" t="s">
        <v>372</v>
      </c>
      <c r="B6" s="6" t="n">
        <v>147</v>
      </c>
      <c r="C6" s="6" t="n">
        <v>73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51</v>
      </c>
      <c r="C2" s="2" t="s">
        <v>102</v>
      </c>
    </row>
    <row r="3" spans="1:3">
      <c r="A3" s="3" t="s">
        <v>374</v>
      </c>
    </row>
    <row r="4" spans="1:3">
      <c r="A4" s="4" t="s">
        <v>375</v>
      </c>
      <c r="B4" s="4" t="s">
        <v>376</v>
      </c>
    </row>
    <row r="5" spans="1:3">
      <c r="A5" s="3" t="s">
        <v>377</v>
      </c>
    </row>
    <row r="6" spans="1:3">
      <c r="A6" s="4" t="s">
        <v>125</v>
      </c>
      <c r="B6" s="6" t="n">
        <v>194320</v>
      </c>
      <c r="C6" s="6" t="n">
        <v>149114</v>
      </c>
    </row>
    <row r="7" spans="1:3">
      <c r="A7" s="4" t="s">
        <v>378</v>
      </c>
      <c r="B7" s="5" t="n">
        <v>270498000</v>
      </c>
      <c r="C7" s="5" t="n">
        <v>267336000</v>
      </c>
    </row>
    <row r="8" spans="1:3">
      <c r="A8" s="4" t="s">
        <v>379</v>
      </c>
      <c r="B8" s="5" t="n">
        <v>32000</v>
      </c>
      <c r="C8" s="5" t="n">
        <v>72000</v>
      </c>
    </row>
    <row r="9" spans="1:3">
      <c r="A9" s="4" t="s">
        <v>380</v>
      </c>
      <c r="B9" s="5" t="n">
        <v>270530000</v>
      </c>
      <c r="C9" s="5" t="n">
        <v>267408000</v>
      </c>
    </row>
    <row r="10" spans="1:3">
      <c r="A10" s="4" t="s">
        <v>381</v>
      </c>
      <c r="B10" s="7" t="n">
        <v>0.71</v>
      </c>
      <c r="C10" s="7" t="n">
        <v>0.55</v>
      </c>
    </row>
    <row r="11" spans="1:3">
      <c r="A11" s="4" t="s">
        <v>382</v>
      </c>
      <c r="B11" s="7" t="n">
        <v>0.71</v>
      </c>
      <c r="C11" s="7" t="n">
        <v>0.55</v>
      </c>
    </row>
    <row r="12" spans="1:3">
      <c r="A12" s="4" t="s">
        <v>383</v>
      </c>
      <c r="B12" s="5" t="n">
        <v>29056</v>
      </c>
      <c r="C12" s="5" t="n">
        <v>29056</v>
      </c>
    </row>
    <row r="13" spans="1:3">
      <c r="A13" s="4" t="s">
        <v>384</v>
      </c>
    </row>
    <row r="14" spans="1:3">
      <c r="A14" s="3" t="s">
        <v>374</v>
      </c>
    </row>
    <row r="15" spans="1:3">
      <c r="A15" s="4" t="s">
        <v>337</v>
      </c>
      <c r="B15" s="4" t="s">
        <v>3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6"/>
  </cols>
  <sheetData>
    <row r="1" spans="1:3">
      <c r="A1" s="1" t="s">
        <v>385</v>
      </c>
      <c r="B1" s="2" t="s">
        <v>386</v>
      </c>
      <c r="C1" s="2" t="s">
        <v>51</v>
      </c>
    </row>
    <row r="2" spans="1:3">
      <c r="A2" s="4" t="s">
        <v>262</v>
      </c>
    </row>
    <row r="3" spans="1:3">
      <c r="A3" s="3" t="s">
        <v>387</v>
      </c>
    </row>
    <row r="4" spans="1:3">
      <c r="A4" s="4" t="s">
        <v>388</v>
      </c>
      <c r="B4" s="7" t="n">
        <v>0.71</v>
      </c>
    </row>
    <row r="5" spans="1:3">
      <c r="A5" s="4" t="s">
        <v>389</v>
      </c>
    </row>
    <row r="6" spans="1:3">
      <c r="A6" s="3" t="s">
        <v>387</v>
      </c>
    </row>
    <row r="7" spans="1:3">
      <c r="A7" s="4" t="s">
        <v>390</v>
      </c>
      <c r="C7" s="4" t="s">
        <v>391</v>
      </c>
    </row>
    <row r="8" spans="1:3">
      <c r="A8" s="4" t="s">
        <v>392</v>
      </c>
      <c r="C8" s="4" t="s">
        <v>393</v>
      </c>
    </row>
    <row r="9" spans="1:3">
      <c r="A9" s="4" t="s">
        <v>394</v>
      </c>
      <c r="C9" s="4" t="s">
        <v>395</v>
      </c>
    </row>
    <row r="10" spans="1:3">
      <c r="A10" s="4" t="s">
        <v>384</v>
      </c>
    </row>
    <row r="11" spans="1:3">
      <c r="A11" s="3" t="s">
        <v>387</v>
      </c>
    </row>
    <row r="12" spans="1:3">
      <c r="A12" s="4" t="s">
        <v>337</v>
      </c>
      <c r="C12" s="4" t="s">
        <v>342</v>
      </c>
    </row>
    <row r="13" spans="1:3">
      <c r="A13" s="4" t="s">
        <v>396</v>
      </c>
    </row>
    <row r="14" spans="1:3">
      <c r="A14" s="3" t="s">
        <v>387</v>
      </c>
    </row>
    <row r="15" spans="1:3">
      <c r="A15" s="4" t="s">
        <v>337</v>
      </c>
      <c r="C15" s="4" t="s">
        <v>3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51</v>
      </c>
      <c r="C1" s="2" t="s">
        <v>52</v>
      </c>
    </row>
    <row r="2" spans="1:3">
      <c r="A2" s="3" t="s">
        <v>227</v>
      </c>
    </row>
    <row r="3" spans="1:3">
      <c r="A3" s="4" t="s">
        <v>398</v>
      </c>
      <c r="B3" s="6" t="n">
        <v>2</v>
      </c>
      <c r="C3" s="9"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51</v>
      </c>
      <c r="C1" s="2" t="s">
        <v>52</v>
      </c>
    </row>
    <row r="2" spans="1:3">
      <c r="A2" s="3" t="s">
        <v>400</v>
      </c>
    </row>
    <row r="3" spans="1:3">
      <c r="A3" s="4" t="s">
        <v>401</v>
      </c>
      <c r="B3" s="6" t="n">
        <v>262508</v>
      </c>
      <c r="C3" s="6" t="n">
        <v>266794</v>
      </c>
    </row>
    <row r="4" spans="1:3">
      <c r="A4" s="4" t="s">
        <v>402</v>
      </c>
      <c r="B4" s="5" t="n">
        <v>37300</v>
      </c>
      <c r="C4" s="5" t="n">
        <v>50900</v>
      </c>
    </row>
    <row r="5" spans="1:3">
      <c r="A5" s="4" t="s">
        <v>403</v>
      </c>
    </row>
    <row r="6" spans="1:3">
      <c r="A6" s="3" t="s">
        <v>400</v>
      </c>
    </row>
    <row r="7" spans="1:3">
      <c r="A7" s="4" t="s">
        <v>401</v>
      </c>
      <c r="B7" s="5" t="n">
        <v>340800</v>
      </c>
      <c r="C7" s="5" t="n">
        <v>358100</v>
      </c>
    </row>
    <row r="8" spans="1:3">
      <c r="A8" s="4" t="s">
        <v>404</v>
      </c>
    </row>
    <row r="9" spans="1:3">
      <c r="A9" s="3" t="s">
        <v>400</v>
      </c>
    </row>
    <row r="10" spans="1:3">
      <c r="A10" s="4" t="s">
        <v>401</v>
      </c>
      <c r="B10" s="5" t="n">
        <v>25655</v>
      </c>
      <c r="C10" s="5" t="n">
        <v>36665</v>
      </c>
    </row>
    <row r="11" spans="1:3">
      <c r="A11" s="4" t="s">
        <v>405</v>
      </c>
    </row>
    <row r="12" spans="1:3">
      <c r="A12" s="3" t="s">
        <v>400</v>
      </c>
    </row>
    <row r="13" spans="1:3">
      <c r="A13" s="4" t="s">
        <v>401</v>
      </c>
      <c r="B13" s="5" t="n">
        <v>70361</v>
      </c>
      <c r="C13" s="5" t="n">
        <v>70464</v>
      </c>
    </row>
    <row r="14" spans="1:3">
      <c r="A14" s="4" t="s">
        <v>406</v>
      </c>
    </row>
    <row r="15" spans="1:3">
      <c r="A15" s="3" t="s">
        <v>400</v>
      </c>
    </row>
    <row r="16" spans="1:3">
      <c r="A16" s="4" t="s">
        <v>401</v>
      </c>
      <c r="B16" s="5" t="n">
        <v>58423</v>
      </c>
      <c r="C16" s="5" t="n">
        <v>73202</v>
      </c>
    </row>
    <row r="17" spans="1:3">
      <c r="A17" s="4" t="s">
        <v>407</v>
      </c>
    </row>
    <row r="18" spans="1:3">
      <c r="A18" s="3" t="s">
        <v>400</v>
      </c>
    </row>
    <row r="19" spans="1:3">
      <c r="A19" s="4" t="s">
        <v>401</v>
      </c>
      <c r="B19" s="5" t="n">
        <v>36783</v>
      </c>
      <c r="C19" s="5" t="n">
        <v>6931</v>
      </c>
    </row>
    <row r="20" spans="1:3">
      <c r="A20" s="4" t="s">
        <v>408</v>
      </c>
    </row>
    <row r="21" spans="1:3">
      <c r="A21" s="3" t="s">
        <v>400</v>
      </c>
    </row>
    <row r="22" spans="1:3">
      <c r="A22" s="4" t="s">
        <v>401</v>
      </c>
      <c r="B22" s="5" t="n">
        <v>11661</v>
      </c>
      <c r="C22" s="5" t="n">
        <v>14237</v>
      </c>
    </row>
    <row r="23" spans="1:3">
      <c r="A23" s="4" t="s">
        <v>409</v>
      </c>
    </row>
    <row r="24" spans="1:3">
      <c r="A24" s="3" t="s">
        <v>400</v>
      </c>
    </row>
    <row r="25" spans="1:3">
      <c r="A25" s="4" t="s">
        <v>401</v>
      </c>
      <c r="B25" s="5" t="n">
        <v>30732</v>
      </c>
      <c r="C25" s="5" t="n">
        <v>33124</v>
      </c>
    </row>
    <row r="26" spans="1:3">
      <c r="A26" s="4" t="s">
        <v>410</v>
      </c>
    </row>
    <row r="27" spans="1:3">
      <c r="A27" s="3" t="s">
        <v>400</v>
      </c>
    </row>
    <row r="28" spans="1:3">
      <c r="A28" s="4" t="s">
        <v>401</v>
      </c>
      <c r="B28" s="5" t="n">
        <v>17303</v>
      </c>
      <c r="C28" s="5" t="n">
        <v>18281</v>
      </c>
    </row>
    <row r="29" spans="1:3">
      <c r="A29" s="4" t="s">
        <v>63</v>
      </c>
    </row>
    <row r="30" spans="1:3">
      <c r="A30" s="3" t="s">
        <v>400</v>
      </c>
    </row>
    <row r="31" spans="1:3">
      <c r="A31" s="4" t="s">
        <v>401</v>
      </c>
      <c r="B31" s="6" t="n">
        <v>11590</v>
      </c>
      <c r="C31" s="6" t="n">
        <v>138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51</v>
      </c>
      <c r="C2" s="2" t="s">
        <v>102</v>
      </c>
    </row>
    <row r="3" spans="1:3">
      <c r="A3" s="3" t="s">
        <v>229</v>
      </c>
    </row>
    <row r="4" spans="1:3">
      <c r="A4" s="4" t="s">
        <v>412</v>
      </c>
      <c r="B4" s="6" t="n">
        <v>-21986</v>
      </c>
      <c r="C4" s="6" t="n">
        <v>13994</v>
      </c>
    </row>
    <row r="5" spans="1:3">
      <c r="A5" s="4" t="s">
        <v>413</v>
      </c>
      <c r="B5" s="5" t="n">
        <v>-1395</v>
      </c>
      <c r="C5" s="5" t="n">
        <v>3132</v>
      </c>
    </row>
    <row r="6" spans="1:3">
      <c r="A6" s="4" t="s">
        <v>414</v>
      </c>
      <c r="B6" s="6" t="n">
        <v>-20591</v>
      </c>
      <c r="C6" s="6" t="n">
        <v>108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51</v>
      </c>
      <c r="C2" s="2" t="s">
        <v>102</v>
      </c>
    </row>
    <row r="3" spans="1:3">
      <c r="A3" s="3" t="s">
        <v>134</v>
      </c>
    </row>
    <row r="4" spans="1:3">
      <c r="A4" s="4" t="s">
        <v>123</v>
      </c>
      <c r="B4" s="6" t="n">
        <v>168749</v>
      </c>
      <c r="C4" s="6" t="n">
        <v>159230</v>
      </c>
    </row>
    <row r="5" spans="1:3">
      <c r="A5" s="3" t="s">
        <v>135</v>
      </c>
    </row>
    <row r="6" spans="1:3">
      <c r="A6" s="4" t="s">
        <v>136</v>
      </c>
      <c r="B6" s="5" t="n">
        <v>-21396</v>
      </c>
      <c r="C6" s="5" t="n">
        <v>2630</v>
      </c>
    </row>
    <row r="7" spans="1:3">
      <c r="A7" s="4" t="s">
        <v>137</v>
      </c>
      <c r="B7" s="5" t="n">
        <v>73</v>
      </c>
      <c r="C7" s="5" t="n">
        <v>-77</v>
      </c>
    </row>
    <row r="8" spans="1:3">
      <c r="A8" s="4" t="s">
        <v>138</v>
      </c>
      <c r="B8" s="5" t="n">
        <v>-21323</v>
      </c>
      <c r="C8" s="5" t="n">
        <v>2553</v>
      </c>
    </row>
    <row r="9" spans="1:3">
      <c r="A9" s="3" t="s">
        <v>139</v>
      </c>
    </row>
    <row r="10" spans="1:3">
      <c r="A10" s="4" t="s">
        <v>140</v>
      </c>
      <c r="B10" s="5" t="n">
        <v>6</v>
      </c>
      <c r="C10" s="5" t="n">
        <v>6</v>
      </c>
    </row>
    <row r="11" spans="1:3">
      <c r="A11" s="4" t="s">
        <v>141</v>
      </c>
      <c r="B11" s="5" t="n">
        <v>325</v>
      </c>
      <c r="C11" s="5" t="n">
        <v>267</v>
      </c>
    </row>
    <row r="12" spans="1:3">
      <c r="A12" s="4" t="s">
        <v>142</v>
      </c>
      <c r="B12" s="5" t="n">
        <v>331</v>
      </c>
      <c r="C12" s="5" t="n">
        <v>273</v>
      </c>
    </row>
    <row r="13" spans="1:3">
      <c r="A13" s="4" t="s">
        <v>143</v>
      </c>
      <c r="B13" s="5" t="n">
        <v>-77</v>
      </c>
      <c r="C13" s="5" t="n">
        <v>10</v>
      </c>
    </row>
    <row r="14" spans="1:3">
      <c r="A14" s="4" t="s">
        <v>144</v>
      </c>
      <c r="B14" s="5" t="n">
        <v>254</v>
      </c>
      <c r="C14" s="5" t="n">
        <v>283</v>
      </c>
    </row>
    <row r="15" spans="1:3">
      <c r="A15" s="4" t="s">
        <v>145</v>
      </c>
      <c r="B15" s="5" t="n">
        <v>-21069</v>
      </c>
      <c r="C15" s="5" t="n">
        <v>2836</v>
      </c>
    </row>
    <row r="16" spans="1:3">
      <c r="A16" s="4" t="s">
        <v>146</v>
      </c>
      <c r="B16" s="5" t="n">
        <v>-25571</v>
      </c>
      <c r="C16" s="5" t="n">
        <v>10096</v>
      </c>
    </row>
    <row r="17" spans="1:3">
      <c r="A17" s="4" t="s">
        <v>147</v>
      </c>
      <c r="B17" s="6" t="n">
        <v>173251</v>
      </c>
      <c r="C17" s="6" t="n">
        <v>1519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51</v>
      </c>
      <c r="C1" s="2" t="s">
        <v>52</v>
      </c>
    </row>
    <row r="2" spans="1:3">
      <c r="A2" s="3" t="s">
        <v>416</v>
      </c>
    </row>
    <row r="3" spans="1:3">
      <c r="A3" s="4" t="s">
        <v>417</v>
      </c>
      <c r="B3" s="6" t="n">
        <v>709558</v>
      </c>
      <c r="C3" s="6" t="n">
        <v>584535</v>
      </c>
    </row>
    <row r="4" spans="1:3">
      <c r="A4" s="4" t="s">
        <v>418</v>
      </c>
      <c r="B4" s="5" t="n">
        <v>32566</v>
      </c>
      <c r="C4" s="5" t="n">
        <v>13491</v>
      </c>
    </row>
    <row r="5" spans="1:3">
      <c r="A5" s="4" t="s">
        <v>419</v>
      </c>
      <c r="B5" s="5" t="n">
        <v>40056</v>
      </c>
      <c r="C5" s="5" t="n">
        <v>19259</v>
      </c>
    </row>
    <row r="6" spans="1:3">
      <c r="A6" s="4" t="s">
        <v>420</v>
      </c>
    </row>
    <row r="7" spans="1:3">
      <c r="A7" s="3" t="s">
        <v>416</v>
      </c>
    </row>
    <row r="8" spans="1:3">
      <c r="A8" s="4" t="s">
        <v>417</v>
      </c>
      <c r="B8" s="5" t="n">
        <v>175080</v>
      </c>
      <c r="C8" s="5" t="n">
        <v>171112</v>
      </c>
    </row>
    <row r="9" spans="1:3">
      <c r="A9" s="4" t="s">
        <v>418</v>
      </c>
      <c r="B9" s="5" t="n">
        <v>1505</v>
      </c>
      <c r="C9" s="5" t="n">
        <v>939</v>
      </c>
    </row>
    <row r="10" spans="1:3">
      <c r="A10" s="4" t="s">
        <v>419</v>
      </c>
      <c r="B10" s="5" t="n">
        <v>4895</v>
      </c>
      <c r="C10" s="5" t="n">
        <v>871</v>
      </c>
    </row>
    <row r="11" spans="1:3">
      <c r="A11" s="4" t="s">
        <v>421</v>
      </c>
    </row>
    <row r="12" spans="1:3">
      <c r="A12" s="3" t="s">
        <v>416</v>
      </c>
    </row>
    <row r="13" spans="1:3">
      <c r="A13" s="4" t="s">
        <v>417</v>
      </c>
      <c r="B13" s="5" t="n">
        <v>85003</v>
      </c>
      <c r="C13" s="5" t="n">
        <v>60809</v>
      </c>
    </row>
    <row r="14" spans="1:3">
      <c r="A14" s="4" t="s">
        <v>418</v>
      </c>
      <c r="B14" s="5" t="n">
        <v>8414</v>
      </c>
      <c r="C14" s="5" t="n">
        <v>8545</v>
      </c>
    </row>
    <row r="15" spans="1:3">
      <c r="A15" s="4" t="s">
        <v>419</v>
      </c>
      <c r="B15" s="5" t="n">
        <v>7943</v>
      </c>
      <c r="C15" s="5" t="n">
        <v>8633</v>
      </c>
    </row>
    <row r="16" spans="1:3">
      <c r="A16" s="4" t="s">
        <v>422</v>
      </c>
    </row>
    <row r="17" spans="1:3">
      <c r="A17" s="3" t="s">
        <v>416</v>
      </c>
    </row>
    <row r="18" spans="1:3">
      <c r="A18" s="4" t="s">
        <v>417</v>
      </c>
      <c r="B18" s="5" t="n">
        <v>82780</v>
      </c>
      <c r="C18" s="5" t="n">
        <v>92756</v>
      </c>
    </row>
    <row r="19" spans="1:3">
      <c r="A19" s="4" t="s">
        <v>418</v>
      </c>
      <c r="B19" s="5" t="n">
        <v>2886</v>
      </c>
      <c r="C19" s="5" t="n">
        <v>1746</v>
      </c>
    </row>
    <row r="20" spans="1:3">
      <c r="A20" s="4" t="s">
        <v>419</v>
      </c>
      <c r="B20" s="5" t="n">
        <v>3641</v>
      </c>
      <c r="C20" s="5" t="n">
        <v>2254</v>
      </c>
    </row>
    <row r="21" spans="1:3">
      <c r="A21" s="4" t="s">
        <v>423</v>
      </c>
    </row>
    <row r="22" spans="1:3">
      <c r="A22" s="3" t="s">
        <v>416</v>
      </c>
    </row>
    <row r="23" spans="1:3">
      <c r="A23" s="4" t="s">
        <v>417</v>
      </c>
      <c r="B23" s="5" t="n">
        <v>275733</v>
      </c>
      <c r="C23" s="5" t="n">
        <v>168303</v>
      </c>
    </row>
    <row r="24" spans="1:3">
      <c r="A24" s="4" t="s">
        <v>418</v>
      </c>
      <c r="B24" s="5" t="n">
        <v>16238</v>
      </c>
      <c r="C24" s="5" t="n">
        <v>2151</v>
      </c>
    </row>
    <row r="25" spans="1:3">
      <c r="A25" s="4" t="s">
        <v>419</v>
      </c>
      <c r="B25" s="5" t="n">
        <v>15294</v>
      </c>
      <c r="C25" s="5" t="n">
        <v>5611</v>
      </c>
    </row>
    <row r="26" spans="1:3">
      <c r="A26" s="4" t="s">
        <v>424</v>
      </c>
    </row>
    <row r="27" spans="1:3">
      <c r="A27" s="3" t="s">
        <v>416</v>
      </c>
    </row>
    <row r="28" spans="1:3">
      <c r="A28" s="4" t="s">
        <v>417</v>
      </c>
      <c r="B28" s="5" t="n">
        <v>90608</v>
      </c>
      <c r="C28" s="5" t="n">
        <v>91201</v>
      </c>
    </row>
    <row r="29" spans="1:3">
      <c r="A29" s="4" t="s">
        <v>418</v>
      </c>
      <c r="B29" s="5" t="n">
        <v>2351</v>
      </c>
      <c r="C29" s="5" t="n">
        <v>110</v>
      </c>
    </row>
    <row r="30" spans="1:3">
      <c r="A30" s="4" t="s">
        <v>419</v>
      </c>
      <c r="B30" s="5" t="n">
        <v>8283</v>
      </c>
      <c r="C30" s="5" t="n">
        <v>1764</v>
      </c>
    </row>
    <row r="31" spans="1:3">
      <c r="A31" s="4" t="s">
        <v>425</v>
      </c>
    </row>
    <row r="32" spans="1:3">
      <c r="A32" s="3" t="s">
        <v>416</v>
      </c>
    </row>
    <row r="33" spans="1:3">
      <c r="A33" s="4" t="s">
        <v>417</v>
      </c>
      <c r="B33" s="5" t="n">
        <v>354</v>
      </c>
      <c r="C33" s="5" t="n">
        <v>354</v>
      </c>
    </row>
    <row r="34" spans="1:3">
      <c r="A34" s="4" t="s">
        <v>418</v>
      </c>
      <c r="B34" s="5" t="n">
        <v>1172</v>
      </c>
      <c r="C34" s="5" t="n">
        <v>0</v>
      </c>
    </row>
    <row r="35" spans="1:3">
      <c r="A35" s="4" t="s">
        <v>419</v>
      </c>
      <c r="B35" s="6" t="n">
        <v>0</v>
      </c>
      <c r="C35" s="6" t="n">
        <v>1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51</v>
      </c>
      <c r="C2" s="2" t="s">
        <v>102</v>
      </c>
    </row>
    <row r="3" spans="1:3">
      <c r="A3" s="3" t="s">
        <v>416</v>
      </c>
    </row>
    <row r="4" spans="1:3">
      <c r="A4" s="4" t="s">
        <v>427</v>
      </c>
      <c r="B4" s="6" t="n">
        <v>29566</v>
      </c>
      <c r="C4" s="6" t="n">
        <v>-19765</v>
      </c>
    </row>
    <row r="5" spans="1:3">
      <c r="A5" s="4" t="s">
        <v>420</v>
      </c>
    </row>
    <row r="6" spans="1:3">
      <c r="A6" s="3" t="s">
        <v>416</v>
      </c>
    </row>
    <row r="7" spans="1:3">
      <c r="A7" s="4" t="s">
        <v>427</v>
      </c>
      <c r="B7" s="5" t="n">
        <v>1006</v>
      </c>
      <c r="C7" s="5" t="n">
        <v>-5115</v>
      </c>
    </row>
    <row r="8" spans="1:3">
      <c r="A8" s="4" t="s">
        <v>421</v>
      </c>
    </row>
    <row r="9" spans="1:3">
      <c r="A9" s="3" t="s">
        <v>416</v>
      </c>
    </row>
    <row r="10" spans="1:3">
      <c r="A10" s="4" t="s">
        <v>427</v>
      </c>
      <c r="B10" s="5" t="n">
        <v>658</v>
      </c>
      <c r="C10" s="5" t="n">
        <v>-40</v>
      </c>
    </row>
    <row r="11" spans="1:3">
      <c r="A11" s="4" t="s">
        <v>422</v>
      </c>
    </row>
    <row r="12" spans="1:3">
      <c r="A12" s="3" t="s">
        <v>416</v>
      </c>
    </row>
    <row r="13" spans="1:3">
      <c r="A13" s="4" t="s">
        <v>427</v>
      </c>
      <c r="B13" s="5" t="n">
        <v>-612</v>
      </c>
      <c r="C13" s="5" t="n">
        <v>-314</v>
      </c>
    </row>
    <row r="14" spans="1:3">
      <c r="A14" s="4" t="s">
        <v>423</v>
      </c>
    </row>
    <row r="15" spans="1:3">
      <c r="A15" s="3" t="s">
        <v>416</v>
      </c>
    </row>
    <row r="16" spans="1:3">
      <c r="A16" s="4" t="s">
        <v>427</v>
      </c>
      <c r="B16" s="5" t="n">
        <v>12101</v>
      </c>
      <c r="C16" s="5" t="n">
        <v>-2340</v>
      </c>
    </row>
    <row r="17" spans="1:3">
      <c r="A17" s="4" t="s">
        <v>424</v>
      </c>
    </row>
    <row r="18" spans="1:3">
      <c r="A18" s="3" t="s">
        <v>416</v>
      </c>
    </row>
    <row r="19" spans="1:3">
      <c r="A19" s="4" t="s">
        <v>427</v>
      </c>
      <c r="B19" s="5" t="n">
        <v>15115</v>
      </c>
      <c r="C19" s="5" t="n">
        <v>-11956</v>
      </c>
    </row>
    <row r="20" spans="1:3">
      <c r="A20" s="4" t="s">
        <v>425</v>
      </c>
    </row>
    <row r="21" spans="1:3">
      <c r="A21" s="3" t="s">
        <v>416</v>
      </c>
    </row>
    <row r="22" spans="1:3">
      <c r="A22" s="4" t="s">
        <v>427</v>
      </c>
      <c r="B22" s="6" t="n">
        <v>1298</v>
      </c>
      <c r="C22"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51</v>
      </c>
      <c r="C2" s="2" t="s">
        <v>102</v>
      </c>
      <c r="D2" s="2" t="s">
        <v>52</v>
      </c>
    </row>
    <row r="3" spans="1:4">
      <c r="A3" s="3" t="s">
        <v>416</v>
      </c>
    </row>
    <row r="4" spans="1:4">
      <c r="A4" s="4" t="s">
        <v>429</v>
      </c>
      <c r="B4" s="6" t="n">
        <v>8500</v>
      </c>
      <c r="D4" s="6" t="n">
        <v>300</v>
      </c>
    </row>
    <row r="5" spans="1:4">
      <c r="A5" s="4" t="s">
        <v>430</v>
      </c>
      <c r="B5" s="5" t="n">
        <v>9600</v>
      </c>
      <c r="D5" s="5" t="n">
        <v>4300</v>
      </c>
    </row>
    <row r="6" spans="1:4">
      <c r="A6" s="4" t="s">
        <v>431</v>
      </c>
      <c r="B6" s="5" t="n">
        <v>18400</v>
      </c>
      <c r="C6" s="6" t="n">
        <v>-7600</v>
      </c>
    </row>
    <row r="7" spans="1:4">
      <c r="A7" s="4" t="s">
        <v>432</v>
      </c>
    </row>
    <row r="8" spans="1:4">
      <c r="A8" s="3" t="s">
        <v>416</v>
      </c>
    </row>
    <row r="9" spans="1:4">
      <c r="A9" s="4" t="s">
        <v>429</v>
      </c>
      <c r="B9" s="5" t="n">
        <v>0</v>
      </c>
      <c r="D9" s="5" t="n">
        <v>0</v>
      </c>
    </row>
    <row r="10" spans="1:4">
      <c r="A10" s="4" t="s">
        <v>433</v>
      </c>
      <c r="B10" s="5" t="n">
        <v>36800</v>
      </c>
      <c r="D10" s="5" t="n">
        <v>6900</v>
      </c>
    </row>
    <row r="11" spans="1:4">
      <c r="A11" s="4" t="s">
        <v>434</v>
      </c>
    </row>
    <row r="12" spans="1:4">
      <c r="A12" s="3" t="s">
        <v>416</v>
      </c>
    </row>
    <row r="13" spans="1:4">
      <c r="A13" s="4" t="s">
        <v>430</v>
      </c>
      <c r="B13" s="5" t="n">
        <v>0</v>
      </c>
      <c r="D13" s="5" t="n">
        <v>0</v>
      </c>
    </row>
    <row r="14" spans="1:4">
      <c r="A14" s="4" t="s">
        <v>435</v>
      </c>
      <c r="B14" s="6" t="n">
        <v>15900</v>
      </c>
      <c r="D14" s="6" t="n">
        <v>12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51</v>
      </c>
      <c r="C1" s="2" t="s">
        <v>52</v>
      </c>
    </row>
    <row r="2" spans="1:3">
      <c r="A2" s="3" t="s">
        <v>437</v>
      </c>
    </row>
    <row r="3" spans="1:3">
      <c r="A3" s="4" t="s">
        <v>438</v>
      </c>
      <c r="B3" s="6" t="n">
        <v>-8500</v>
      </c>
      <c r="C3" s="6" t="n">
        <v>-300</v>
      </c>
    </row>
    <row r="4" spans="1:3">
      <c r="A4" s="4" t="s">
        <v>439</v>
      </c>
    </row>
    <row r="5" spans="1:3">
      <c r="A5" s="3" t="s">
        <v>440</v>
      </c>
    </row>
    <row r="6" spans="1:3">
      <c r="A6" s="4" t="s">
        <v>441</v>
      </c>
      <c r="B6" s="5" t="n">
        <v>45470</v>
      </c>
      <c r="C6" s="5" t="n">
        <v>38993</v>
      </c>
    </row>
    <row r="7" spans="1:3">
      <c r="A7" s="4" t="s">
        <v>442</v>
      </c>
      <c r="B7" s="5" t="n">
        <v>0</v>
      </c>
      <c r="C7" s="5" t="n">
        <v>0</v>
      </c>
    </row>
    <row r="8" spans="1:3">
      <c r="A8" s="4" t="s">
        <v>443</v>
      </c>
      <c r="B8" s="5" t="n">
        <v>45470</v>
      </c>
      <c r="C8" s="5" t="n">
        <v>38993</v>
      </c>
    </row>
    <row r="9" spans="1:3">
      <c r="A9" s="4" t="s">
        <v>444</v>
      </c>
      <c r="B9" s="5" t="n">
        <v>-37959</v>
      </c>
      <c r="C9" s="5" t="n">
        <v>-38993</v>
      </c>
    </row>
    <row r="10" spans="1:3">
      <c r="A10" s="4" t="s">
        <v>438</v>
      </c>
      <c r="B10" s="5" t="n">
        <v>0</v>
      </c>
      <c r="C10" s="5" t="n">
        <v>0</v>
      </c>
    </row>
    <row r="11" spans="1:3">
      <c r="A11" s="4" t="s">
        <v>445</v>
      </c>
      <c r="B11" s="5" t="n">
        <v>7511</v>
      </c>
      <c r="C11" s="5" t="n">
        <v>0</v>
      </c>
    </row>
    <row r="12" spans="1:3">
      <c r="A12" s="4" t="s">
        <v>446</v>
      </c>
    </row>
    <row r="13" spans="1:3">
      <c r="A13" s="3" t="s">
        <v>437</v>
      </c>
    </row>
    <row r="14" spans="1:3">
      <c r="A14" s="4" t="s">
        <v>441</v>
      </c>
      <c r="B14" s="5" t="n">
        <v>32566</v>
      </c>
      <c r="C14" s="5" t="n">
        <v>13491</v>
      </c>
    </row>
    <row r="15" spans="1:3">
      <c r="A15" s="4" t="s">
        <v>442</v>
      </c>
      <c r="B15" s="5" t="n">
        <v>0</v>
      </c>
      <c r="C15" s="5" t="n">
        <v>0</v>
      </c>
    </row>
    <row r="16" spans="1:3">
      <c r="A16" s="4" t="s">
        <v>443</v>
      </c>
      <c r="B16" s="5" t="n">
        <v>32566</v>
      </c>
      <c r="C16" s="5" t="n">
        <v>13491</v>
      </c>
    </row>
    <row r="17" spans="1:3">
      <c r="A17" s="4" t="s">
        <v>444</v>
      </c>
      <c r="B17" s="5" t="n">
        <v>0</v>
      </c>
      <c r="C17" s="5" t="n">
        <v>0</v>
      </c>
    </row>
    <row r="18" spans="1:3">
      <c r="A18" s="4" t="s">
        <v>438</v>
      </c>
      <c r="B18" s="5" t="n">
        <v>-8479</v>
      </c>
      <c r="C18" s="5" t="n">
        <v>-251</v>
      </c>
    </row>
    <row r="19" spans="1:3">
      <c r="A19" s="4" t="s">
        <v>445</v>
      </c>
      <c r="B19" s="5" t="n">
        <v>24087</v>
      </c>
      <c r="C19" s="5" t="n">
        <v>13240</v>
      </c>
    </row>
    <row r="20" spans="1:3">
      <c r="A20" s="4" t="s">
        <v>432</v>
      </c>
    </row>
    <row r="21" spans="1:3">
      <c r="A21" s="3" t="s">
        <v>437</v>
      </c>
    </row>
    <row r="22" spans="1:3">
      <c r="A22" s="4" t="s">
        <v>441</v>
      </c>
      <c r="B22" s="5" t="n">
        <v>36783</v>
      </c>
      <c r="C22" s="5" t="n">
        <v>6931</v>
      </c>
    </row>
    <row r="23" spans="1:3">
      <c r="A23" s="4" t="s">
        <v>442</v>
      </c>
      <c r="B23" s="5" t="n">
        <v>0</v>
      </c>
      <c r="C23" s="5" t="n">
        <v>0</v>
      </c>
    </row>
    <row r="24" spans="1:3">
      <c r="A24" s="4" t="s">
        <v>443</v>
      </c>
      <c r="B24" s="5" t="n">
        <v>36783</v>
      </c>
      <c r="C24" s="5" t="n">
        <v>6931</v>
      </c>
    </row>
    <row r="25" spans="1:3">
      <c r="A25" s="4" t="s">
        <v>444</v>
      </c>
      <c r="B25" s="5" t="n">
        <v>0</v>
      </c>
      <c r="C25" s="5" t="n">
        <v>0</v>
      </c>
    </row>
    <row r="26" spans="1:3">
      <c r="A26" s="4" t="s">
        <v>438</v>
      </c>
      <c r="B26" s="5" t="n">
        <v>0</v>
      </c>
      <c r="C26" s="5" t="n">
        <v>0</v>
      </c>
    </row>
    <row r="27" spans="1:3">
      <c r="A27" s="4" t="s">
        <v>445</v>
      </c>
      <c r="B27" s="6" t="n">
        <v>36783</v>
      </c>
      <c r="C27" s="6" t="n">
        <v>69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51</v>
      </c>
      <c r="C1" s="2" t="s">
        <v>52</v>
      </c>
    </row>
    <row r="2" spans="1:3">
      <c r="A2" s="3" t="s">
        <v>448</v>
      </c>
    </row>
    <row r="3" spans="1:3">
      <c r="A3" s="4" t="s">
        <v>449</v>
      </c>
      <c r="B3" s="6" t="n">
        <v>-9600</v>
      </c>
      <c r="C3" s="6" t="n">
        <v>-4300</v>
      </c>
    </row>
    <row r="4" spans="1:3">
      <c r="A4" s="4" t="s">
        <v>446</v>
      </c>
    </row>
    <row r="5" spans="1:3">
      <c r="A5" s="3" t="s">
        <v>448</v>
      </c>
    </row>
    <row r="6" spans="1:3">
      <c r="A6" s="4" t="s">
        <v>450</v>
      </c>
      <c r="B6" s="5" t="n">
        <v>40056</v>
      </c>
      <c r="C6" s="5" t="n">
        <v>19259</v>
      </c>
    </row>
    <row r="7" spans="1:3">
      <c r="A7" s="4" t="s">
        <v>442</v>
      </c>
      <c r="B7" s="5" t="n">
        <v>0</v>
      </c>
      <c r="C7" s="5" t="n">
        <v>0</v>
      </c>
    </row>
    <row r="8" spans="1:3">
      <c r="A8" s="4" t="s">
        <v>451</v>
      </c>
      <c r="B8" s="5" t="n">
        <v>40056</v>
      </c>
      <c r="C8" s="5" t="n">
        <v>19259</v>
      </c>
    </row>
    <row r="9" spans="1:3">
      <c r="A9" s="4" t="s">
        <v>444</v>
      </c>
      <c r="B9" s="5" t="n">
        <v>0</v>
      </c>
      <c r="C9" s="5" t="n">
        <v>0</v>
      </c>
    </row>
    <row r="10" spans="1:3">
      <c r="A10" s="4" t="s">
        <v>449</v>
      </c>
      <c r="B10" s="5" t="n">
        <v>-9644</v>
      </c>
      <c r="C10" s="5" t="n">
        <v>-4276</v>
      </c>
    </row>
    <row r="11" spans="1:3">
      <c r="A11" s="4" t="s">
        <v>445</v>
      </c>
      <c r="B11" s="5" t="n">
        <v>30412</v>
      </c>
      <c r="C11" s="5" t="n">
        <v>14983</v>
      </c>
    </row>
    <row r="12" spans="1:3">
      <c r="A12" s="4" t="s">
        <v>434</v>
      </c>
    </row>
    <row r="13" spans="1:3">
      <c r="A13" s="3" t="s">
        <v>448</v>
      </c>
    </row>
    <row r="14" spans="1:3">
      <c r="A14" s="4" t="s">
        <v>450</v>
      </c>
      <c r="B14" s="5" t="n">
        <v>15884</v>
      </c>
      <c r="C14" s="5" t="n">
        <v>12348</v>
      </c>
    </row>
    <row r="15" spans="1:3">
      <c r="A15" s="4" t="s">
        <v>442</v>
      </c>
      <c r="B15" s="5" t="n">
        <v>0</v>
      </c>
      <c r="C15" s="5" t="n">
        <v>0</v>
      </c>
    </row>
    <row r="16" spans="1:3">
      <c r="A16" s="4" t="s">
        <v>451</v>
      </c>
      <c r="B16" s="5" t="n">
        <v>15884</v>
      </c>
      <c r="C16" s="5" t="n">
        <v>12348</v>
      </c>
    </row>
    <row r="17" spans="1:3">
      <c r="A17" s="4" t="s">
        <v>444</v>
      </c>
      <c r="B17" s="5" t="n">
        <v>0</v>
      </c>
      <c r="C17" s="5" t="n">
        <v>0</v>
      </c>
    </row>
    <row r="18" spans="1:3">
      <c r="A18" s="4" t="s">
        <v>449</v>
      </c>
      <c r="B18" s="5" t="n">
        <v>0</v>
      </c>
      <c r="C18" s="5" t="n">
        <v>0</v>
      </c>
    </row>
    <row r="19" spans="1:3">
      <c r="A19" s="4" t="s">
        <v>445</v>
      </c>
      <c r="B19" s="6" t="n">
        <v>15884</v>
      </c>
      <c r="C19" s="6" t="n">
        <v>123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51</v>
      </c>
      <c r="C1" s="2" t="s">
        <v>52</v>
      </c>
    </row>
    <row r="2" spans="1:3">
      <c r="A2" s="3" t="s">
        <v>453</v>
      </c>
    </row>
    <row r="3" spans="1:3">
      <c r="A3" s="4" t="s">
        <v>63</v>
      </c>
      <c r="B3" s="6" t="n">
        <v>66649</v>
      </c>
      <c r="C3" s="6" t="n">
        <v>73649</v>
      </c>
    </row>
    <row r="4" spans="1:3">
      <c r="A4" s="3" t="s">
        <v>72</v>
      </c>
    </row>
    <row r="5" spans="1:3">
      <c r="A5" s="4" t="s">
        <v>117</v>
      </c>
      <c r="C5" s="5" t="n">
        <v>17400</v>
      </c>
    </row>
    <row r="6" spans="1:3">
      <c r="A6" s="4" t="s">
        <v>454</v>
      </c>
    </row>
    <row r="7" spans="1:3">
      <c r="A7" s="3" t="s">
        <v>453</v>
      </c>
    </row>
    <row r="8" spans="1:3">
      <c r="A8" s="4" t="s">
        <v>455</v>
      </c>
      <c r="B8" s="5" t="n">
        <v>123767</v>
      </c>
      <c r="C8" s="5" t="n">
        <v>126401</v>
      </c>
    </row>
    <row r="9" spans="1:3">
      <c r="A9" s="4" t="s">
        <v>456</v>
      </c>
      <c r="B9" s="5" t="n">
        <v>2012198</v>
      </c>
      <c r="C9" s="5" t="n">
        <v>1094866</v>
      </c>
    </row>
    <row r="10" spans="1:3">
      <c r="A10" s="4" t="s">
        <v>446</v>
      </c>
      <c r="B10" s="5" t="n">
        <v>32566</v>
      </c>
      <c r="C10" s="5" t="n">
        <v>13491</v>
      </c>
    </row>
    <row r="11" spans="1:3">
      <c r="A11" s="4" t="s">
        <v>457</v>
      </c>
      <c r="B11" s="5" t="n">
        <v>262508</v>
      </c>
      <c r="C11" s="5" t="n">
        <v>266794</v>
      </c>
    </row>
    <row r="12" spans="1:3">
      <c r="A12" s="4" t="s">
        <v>458</v>
      </c>
      <c r="B12" s="5" t="n">
        <v>2431039</v>
      </c>
      <c r="C12" s="5" t="n">
        <v>1501552</v>
      </c>
    </row>
    <row r="13" spans="1:3">
      <c r="A13" s="3" t="s">
        <v>72</v>
      </c>
    </row>
    <row r="14" spans="1:3">
      <c r="A14" s="4" t="s">
        <v>459</v>
      </c>
      <c r="B14" s="5" t="n">
        <v>11745</v>
      </c>
      <c r="C14" s="5" t="n">
        <v>17809</v>
      </c>
    </row>
    <row r="15" spans="1:3">
      <c r="A15" s="4" t="s">
        <v>460</v>
      </c>
      <c r="B15" s="5" t="n">
        <v>15884</v>
      </c>
      <c r="C15" s="5" t="n">
        <v>12348</v>
      </c>
    </row>
    <row r="16" spans="1:3">
      <c r="A16" s="4" t="s">
        <v>446</v>
      </c>
      <c r="B16" s="5" t="n">
        <v>40056</v>
      </c>
      <c r="C16" s="5" t="n">
        <v>19259</v>
      </c>
    </row>
    <row r="17" spans="1:3">
      <c r="A17" s="4" t="s">
        <v>117</v>
      </c>
      <c r="B17" s="5" t="n">
        <v>23704</v>
      </c>
      <c r="C17" s="5" t="n">
        <v>22911</v>
      </c>
    </row>
    <row r="18" spans="1:3">
      <c r="A18" s="4" t="s">
        <v>461</v>
      </c>
      <c r="B18" s="5" t="n">
        <v>91389</v>
      </c>
      <c r="C18" s="5" t="n">
        <v>72327</v>
      </c>
    </row>
    <row r="19" spans="1:3">
      <c r="A19" s="4" t="s">
        <v>462</v>
      </c>
    </row>
    <row r="20" spans="1:3">
      <c r="A20" s="3" t="s">
        <v>453</v>
      </c>
    </row>
    <row r="21" spans="1:3">
      <c r="A21" s="4" t="s">
        <v>455</v>
      </c>
      <c r="B21" s="5" t="n">
        <v>123767</v>
      </c>
      <c r="C21" s="5" t="n">
        <v>126401</v>
      </c>
    </row>
    <row r="22" spans="1:3">
      <c r="A22" s="4" t="s">
        <v>456</v>
      </c>
      <c r="B22" s="5" t="n">
        <v>0</v>
      </c>
      <c r="C22" s="5" t="n">
        <v>0</v>
      </c>
    </row>
    <row r="23" spans="1:3">
      <c r="A23" s="4" t="s">
        <v>446</v>
      </c>
      <c r="B23" s="5" t="n">
        <v>1505</v>
      </c>
      <c r="C23" s="5" t="n">
        <v>939</v>
      </c>
    </row>
    <row r="24" spans="1:3">
      <c r="A24" s="4" t="s">
        <v>463</v>
      </c>
      <c r="B24" s="5" t="n">
        <v>177993</v>
      </c>
      <c r="C24" s="5" t="n">
        <v>183760</v>
      </c>
    </row>
    <row r="25" spans="1:3">
      <c r="A25" s="4" t="s">
        <v>464</v>
      </c>
      <c r="B25" s="5" t="n">
        <v>303265</v>
      </c>
      <c r="C25" s="5" t="n">
        <v>311100</v>
      </c>
    </row>
    <row r="26" spans="1:3">
      <c r="A26" s="3" t="s">
        <v>72</v>
      </c>
    </row>
    <row r="27" spans="1:3">
      <c r="A27" s="4" t="s">
        <v>459</v>
      </c>
      <c r="B27" s="5" t="n">
        <v>11745</v>
      </c>
      <c r="C27" s="5" t="n">
        <v>17809</v>
      </c>
    </row>
    <row r="28" spans="1:3">
      <c r="A28" s="4" t="s">
        <v>460</v>
      </c>
      <c r="B28" s="5" t="n">
        <v>15884</v>
      </c>
      <c r="C28" s="5" t="n">
        <v>12348</v>
      </c>
    </row>
    <row r="29" spans="1:3">
      <c r="A29" s="4" t="s">
        <v>446</v>
      </c>
      <c r="B29" s="5" t="n">
        <v>4895</v>
      </c>
      <c r="C29" s="5" t="n">
        <v>871</v>
      </c>
    </row>
    <row r="30" spans="1:3">
      <c r="A30" s="4" t="s">
        <v>117</v>
      </c>
      <c r="B30" s="5" t="n">
        <v>0</v>
      </c>
      <c r="C30" s="5" t="n">
        <v>0</v>
      </c>
    </row>
    <row r="31" spans="1:3">
      <c r="A31" s="4" t="s">
        <v>461</v>
      </c>
      <c r="B31" s="5" t="n">
        <v>32524</v>
      </c>
      <c r="C31" s="5" t="n">
        <v>31028</v>
      </c>
    </row>
    <row r="32" spans="1:3">
      <c r="A32" s="4" t="s">
        <v>465</v>
      </c>
    </row>
    <row r="33" spans="1:3">
      <c r="A33" s="3" t="s">
        <v>453</v>
      </c>
    </row>
    <row r="34" spans="1:3">
      <c r="A34" s="4" t="s">
        <v>455</v>
      </c>
      <c r="B34" s="5" t="n">
        <v>0</v>
      </c>
      <c r="C34" s="5" t="n">
        <v>0</v>
      </c>
    </row>
    <row r="35" spans="1:3">
      <c r="A35" s="4" t="s">
        <v>456</v>
      </c>
      <c r="B35" s="5" t="n">
        <v>2012198</v>
      </c>
      <c r="C35" s="5" t="n">
        <v>1094866</v>
      </c>
    </row>
    <row r="36" spans="1:3">
      <c r="A36" s="4" t="s">
        <v>446</v>
      </c>
      <c r="B36" s="5" t="n">
        <v>31061</v>
      </c>
      <c r="C36" s="5" t="n">
        <v>12552</v>
      </c>
    </row>
    <row r="37" spans="1:3">
      <c r="A37" s="4" t="s">
        <v>463</v>
      </c>
      <c r="B37" s="5" t="n">
        <v>17589</v>
      </c>
      <c r="C37" s="5" t="n">
        <v>8952</v>
      </c>
    </row>
    <row r="38" spans="1:3">
      <c r="A38" s="4" t="s">
        <v>464</v>
      </c>
      <c r="B38" s="5" t="n">
        <v>2060848</v>
      </c>
      <c r="C38" s="5" t="n">
        <v>1116370</v>
      </c>
    </row>
    <row r="39" spans="1:3">
      <c r="A39" s="3" t="s">
        <v>72</v>
      </c>
    </row>
    <row r="40" spans="1:3">
      <c r="A40" s="4" t="s">
        <v>459</v>
      </c>
      <c r="B40" s="5" t="n">
        <v>0</v>
      </c>
      <c r="C40" s="5" t="n">
        <v>0</v>
      </c>
    </row>
    <row r="41" spans="1:3">
      <c r="A41" s="4" t="s">
        <v>460</v>
      </c>
      <c r="B41" s="5" t="n">
        <v>0</v>
      </c>
      <c r="C41" s="5" t="n">
        <v>0</v>
      </c>
    </row>
    <row r="42" spans="1:3">
      <c r="A42" s="4" t="s">
        <v>446</v>
      </c>
      <c r="B42" s="5" t="n">
        <v>35161</v>
      </c>
      <c r="C42" s="5" t="n">
        <v>18388</v>
      </c>
    </row>
    <row r="43" spans="1:3">
      <c r="A43" s="4" t="s">
        <v>117</v>
      </c>
      <c r="B43" s="5" t="n">
        <v>0</v>
      </c>
      <c r="C43" s="5" t="n">
        <v>0</v>
      </c>
    </row>
    <row r="44" spans="1:3">
      <c r="A44" s="4" t="s">
        <v>461</v>
      </c>
      <c r="B44" s="5" t="n">
        <v>35161</v>
      </c>
      <c r="C44" s="5" t="n">
        <v>18388</v>
      </c>
    </row>
    <row r="45" spans="1:3">
      <c r="A45" s="4" t="s">
        <v>466</v>
      </c>
    </row>
    <row r="46" spans="1:3">
      <c r="A46" s="3" t="s">
        <v>453</v>
      </c>
    </row>
    <row r="47" spans="1:3">
      <c r="A47" s="4" t="s">
        <v>455</v>
      </c>
      <c r="B47" s="5" t="n">
        <v>0</v>
      </c>
      <c r="C47" s="5" t="n">
        <v>0</v>
      </c>
    </row>
    <row r="48" spans="1:3">
      <c r="A48" s="4" t="s">
        <v>456</v>
      </c>
      <c r="B48" s="5" t="n">
        <v>0</v>
      </c>
      <c r="C48" s="5" t="n">
        <v>0</v>
      </c>
    </row>
    <row r="49" spans="1:3">
      <c r="A49" s="4" t="s">
        <v>446</v>
      </c>
      <c r="B49" s="5" t="n">
        <v>0</v>
      </c>
      <c r="C49" s="5" t="n">
        <v>0</v>
      </c>
    </row>
    <row r="50" spans="1:3">
      <c r="A50" s="4" t="s">
        <v>463</v>
      </c>
      <c r="B50" s="5" t="n">
        <v>118</v>
      </c>
      <c r="C50" s="5" t="n">
        <v>119</v>
      </c>
    </row>
    <row r="51" spans="1:3">
      <c r="A51" s="4" t="s">
        <v>464</v>
      </c>
      <c r="B51" s="5" t="n">
        <v>118</v>
      </c>
      <c r="C51" s="5" t="n">
        <v>119</v>
      </c>
    </row>
    <row r="52" spans="1:3">
      <c r="A52" s="3" t="s">
        <v>72</v>
      </c>
    </row>
    <row r="53" spans="1:3">
      <c r="A53" s="4" t="s">
        <v>459</v>
      </c>
      <c r="B53" s="5" t="n">
        <v>0</v>
      </c>
      <c r="C53" s="5" t="n">
        <v>0</v>
      </c>
    </row>
    <row r="54" spans="1:3">
      <c r="A54" s="4" t="s">
        <v>460</v>
      </c>
      <c r="B54" s="5" t="n">
        <v>0</v>
      </c>
      <c r="C54" s="5" t="n">
        <v>0</v>
      </c>
    </row>
    <row r="55" spans="1:3">
      <c r="A55" s="4" t="s">
        <v>446</v>
      </c>
      <c r="B55" s="5" t="n">
        <v>0</v>
      </c>
      <c r="C55" s="5" t="n">
        <v>0</v>
      </c>
    </row>
    <row r="56" spans="1:3">
      <c r="A56" s="4" t="s">
        <v>117</v>
      </c>
      <c r="B56" s="5" t="n">
        <v>23704</v>
      </c>
      <c r="C56" s="5" t="n">
        <v>22911</v>
      </c>
    </row>
    <row r="57" spans="1:3">
      <c r="A57" s="4" t="s">
        <v>461</v>
      </c>
      <c r="B57" s="5" t="n">
        <v>23704</v>
      </c>
      <c r="C57" s="5" t="n">
        <v>22911</v>
      </c>
    </row>
    <row r="58" spans="1:3">
      <c r="A58" s="4" t="s">
        <v>467</v>
      </c>
    </row>
    <row r="59" spans="1:3">
      <c r="A59" s="3" t="s">
        <v>453</v>
      </c>
    </row>
    <row r="60" spans="1:3">
      <c r="A60" s="4" t="s">
        <v>468</v>
      </c>
      <c r="B60" s="5" t="n">
        <v>159</v>
      </c>
      <c r="C60" s="5" t="n">
        <v>314</v>
      </c>
    </row>
    <row r="61" spans="1:3">
      <c r="A61" s="4" t="s">
        <v>469</v>
      </c>
    </row>
    <row r="62" spans="1:3">
      <c r="A62" s="3" t="s">
        <v>453</v>
      </c>
    </row>
    <row r="63" spans="1:3">
      <c r="A63" s="4" t="s">
        <v>470</v>
      </c>
      <c r="B63" s="5" t="n">
        <v>154439</v>
      </c>
      <c r="C63" s="5" t="n">
        <v>180331</v>
      </c>
    </row>
    <row r="64" spans="1:3">
      <c r="A64" s="4" t="s">
        <v>471</v>
      </c>
    </row>
    <row r="65" spans="1:3">
      <c r="A65" s="3" t="s">
        <v>453</v>
      </c>
    </row>
    <row r="66" spans="1:3">
      <c r="A66" s="4" t="s">
        <v>470</v>
      </c>
      <c r="B66" s="5" t="n">
        <v>136573</v>
      </c>
      <c r="C66" s="5" t="n">
        <v>170946</v>
      </c>
    </row>
    <row r="67" spans="1:3">
      <c r="A67" s="4" t="s">
        <v>472</v>
      </c>
    </row>
    <row r="68" spans="1:3">
      <c r="A68" s="3" t="s">
        <v>453</v>
      </c>
    </row>
    <row r="69" spans="1:3">
      <c r="A69" s="4" t="s">
        <v>470</v>
      </c>
      <c r="B69" s="5" t="n">
        <v>17589</v>
      </c>
      <c r="C69" s="5" t="n">
        <v>8952</v>
      </c>
    </row>
    <row r="70" spans="1:3">
      <c r="A70" s="4" t="s">
        <v>473</v>
      </c>
    </row>
    <row r="71" spans="1:3">
      <c r="A71" s="3" t="s">
        <v>453</v>
      </c>
    </row>
    <row r="72" spans="1:3">
      <c r="A72" s="4" t="s">
        <v>470</v>
      </c>
      <c r="B72" s="5" t="n">
        <v>118</v>
      </c>
      <c r="C72" s="5" t="n">
        <v>119</v>
      </c>
    </row>
    <row r="73" spans="1:3">
      <c r="A73" s="4" t="s">
        <v>474</v>
      </c>
    </row>
    <row r="74" spans="1:3">
      <c r="A74" s="3" t="s">
        <v>453</v>
      </c>
    </row>
    <row r="75" spans="1:3">
      <c r="A75" s="4" t="s">
        <v>468</v>
      </c>
      <c r="B75" s="5" t="n">
        <v>159</v>
      </c>
      <c r="C75" s="5" t="n">
        <v>314</v>
      </c>
    </row>
    <row r="76" spans="1:3">
      <c r="A76" s="4" t="s">
        <v>475</v>
      </c>
    </row>
    <row r="77" spans="1:3">
      <c r="A77" s="3" t="s">
        <v>453</v>
      </c>
    </row>
    <row r="78" spans="1:3">
      <c r="A78" s="4" t="s">
        <v>63</v>
      </c>
      <c r="B78" s="5" t="n">
        <v>6953</v>
      </c>
      <c r="C78" s="5" t="n">
        <v>8007</v>
      </c>
    </row>
    <row r="79" spans="1:3">
      <c r="A79" s="4" t="s">
        <v>476</v>
      </c>
    </row>
    <row r="80" spans="1:3">
      <c r="A80" s="3" t="s">
        <v>453</v>
      </c>
    </row>
    <row r="81" spans="1:3">
      <c r="A81" s="4" t="s">
        <v>63</v>
      </c>
      <c r="B81" s="5" t="n">
        <v>11590</v>
      </c>
    </row>
    <row r="82" spans="1:3">
      <c r="A82" s="4" t="s">
        <v>457</v>
      </c>
      <c r="C82" s="5" t="n">
        <v>13890</v>
      </c>
    </row>
    <row r="83" spans="1:3">
      <c r="A83" s="4" t="s">
        <v>477</v>
      </c>
    </row>
    <row r="84" spans="1:3">
      <c r="A84" s="3" t="s">
        <v>453</v>
      </c>
    </row>
    <row r="85" spans="1:3">
      <c r="A85" s="4" t="s">
        <v>463</v>
      </c>
      <c r="B85" s="5" t="n">
        <v>4637</v>
      </c>
      <c r="C85" s="5" t="n">
        <v>5883</v>
      </c>
    </row>
    <row r="86" spans="1:3">
      <c r="A86" s="4" t="s">
        <v>410</v>
      </c>
    </row>
    <row r="87" spans="1:3">
      <c r="A87" s="3" t="s">
        <v>453</v>
      </c>
    </row>
    <row r="88" spans="1:3">
      <c r="A88" s="4" t="s">
        <v>63</v>
      </c>
      <c r="B88" s="5" t="n">
        <v>17303</v>
      </c>
      <c r="C88" s="5" t="n">
        <v>18281</v>
      </c>
    </row>
    <row r="89" spans="1:3">
      <c r="A89" s="4" t="s">
        <v>478</v>
      </c>
    </row>
    <row r="90" spans="1:3">
      <c r="A90" s="3" t="s">
        <v>453</v>
      </c>
    </row>
    <row r="91" spans="1:3">
      <c r="A91" s="4" t="s">
        <v>63</v>
      </c>
      <c r="B91" s="5" t="n">
        <v>17303</v>
      </c>
      <c r="C91" s="5" t="n">
        <v>18281</v>
      </c>
    </row>
    <row r="92" spans="1:3">
      <c r="A92" s="4" t="s">
        <v>479</v>
      </c>
    </row>
    <row r="93" spans="1:3">
      <c r="A93" s="3" t="s">
        <v>453</v>
      </c>
    </row>
    <row r="94" spans="1:3">
      <c r="A94" s="4" t="s">
        <v>470</v>
      </c>
      <c r="B94" s="5" t="n">
        <v>36783</v>
      </c>
      <c r="C94" s="5" t="n">
        <v>6931</v>
      </c>
    </row>
    <row r="95" spans="1:3">
      <c r="A95" s="4" t="s">
        <v>480</v>
      </c>
    </row>
    <row r="96" spans="1:3">
      <c r="A96" s="3" t="s">
        <v>453</v>
      </c>
    </row>
    <row r="97" spans="1:3">
      <c r="A97" s="4" t="s">
        <v>470</v>
      </c>
      <c r="B97" s="5" t="n">
        <v>36783</v>
      </c>
      <c r="C97" s="5" t="n">
        <v>6931</v>
      </c>
    </row>
    <row r="98" spans="1:3">
      <c r="A98" s="4" t="s">
        <v>481</v>
      </c>
    </row>
    <row r="99" spans="1:3">
      <c r="A99" s="3" t="s">
        <v>453</v>
      </c>
    </row>
    <row r="100" spans="1:3">
      <c r="A100" s="4" t="s">
        <v>470</v>
      </c>
      <c r="B100" s="5" t="n">
        <v>0</v>
      </c>
      <c r="C100" s="5" t="n">
        <v>0</v>
      </c>
    </row>
    <row r="101" spans="1:3">
      <c r="A101" s="4" t="s">
        <v>482</v>
      </c>
    </row>
    <row r="102" spans="1:3">
      <c r="A102" s="3" t="s">
        <v>453</v>
      </c>
    </row>
    <row r="103" spans="1:3">
      <c r="A103" s="4" t="s">
        <v>470</v>
      </c>
      <c r="B103" s="5" t="n">
        <v>0</v>
      </c>
      <c r="C103" s="5" t="n">
        <v>0</v>
      </c>
    </row>
    <row r="104" spans="1:3">
      <c r="A104" s="4" t="s">
        <v>483</v>
      </c>
    </row>
    <row r="105" spans="1:3">
      <c r="A105" s="3" t="s">
        <v>453</v>
      </c>
    </row>
    <row r="106" spans="1:3">
      <c r="A106" s="4" t="s">
        <v>63</v>
      </c>
      <c r="B106" s="5" t="n">
        <v>42393</v>
      </c>
      <c r="C106" s="5" t="n">
        <v>47361</v>
      </c>
    </row>
    <row r="107" spans="1:3">
      <c r="A107" s="4" t="s">
        <v>484</v>
      </c>
    </row>
    <row r="108" spans="1:3">
      <c r="A108" s="3" t="s">
        <v>453</v>
      </c>
    </row>
    <row r="109" spans="1:3">
      <c r="A109" s="4" t="s">
        <v>63</v>
      </c>
      <c r="B109" s="6" t="n">
        <v>42393</v>
      </c>
      <c r="C109" s="6" t="n">
        <v>473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85</v>
      </c>
      <c r="B1" s="2" t="s">
        <v>1</v>
      </c>
      <c r="C1" s="2" t="s">
        <v>486</v>
      </c>
    </row>
    <row r="2" spans="1:3">
      <c r="B2" s="2" t="s">
        <v>487</v>
      </c>
      <c r="C2" s="2" t="s">
        <v>488</v>
      </c>
    </row>
    <row r="3" spans="1:3">
      <c r="A3" s="3" t="s">
        <v>489</v>
      </c>
    </row>
    <row r="4" spans="1:3">
      <c r="A4" s="4" t="s">
        <v>475</v>
      </c>
      <c r="B4" s="6" t="n">
        <v>66649000</v>
      </c>
      <c r="C4" s="6" t="n">
        <v>73649000</v>
      </c>
    </row>
    <row r="5" spans="1:3">
      <c r="A5" s="4" t="s">
        <v>429</v>
      </c>
      <c r="B5" s="5" t="n">
        <v>8500000</v>
      </c>
      <c r="C5" s="5" t="n">
        <v>300000</v>
      </c>
    </row>
    <row r="6" spans="1:3">
      <c r="A6" s="4" t="s">
        <v>490</v>
      </c>
      <c r="B6" s="6" t="n">
        <v>0</v>
      </c>
    </row>
    <row r="7" spans="1:3">
      <c r="A7" s="4" t="s">
        <v>117</v>
      </c>
      <c r="C7" s="5" t="n">
        <v>17400000</v>
      </c>
    </row>
    <row r="8" spans="1:3">
      <c r="A8" s="4" t="s">
        <v>491</v>
      </c>
      <c r="B8" s="4" t="s">
        <v>492</v>
      </c>
    </row>
    <row r="9" spans="1:3">
      <c r="A9" s="4" t="s">
        <v>454</v>
      </c>
    </row>
    <row r="10" spans="1:3">
      <c r="A10" s="3" t="s">
        <v>489</v>
      </c>
    </row>
    <row r="11" spans="1:3">
      <c r="A11" s="4" t="s">
        <v>117</v>
      </c>
      <c r="B11" s="6" t="n">
        <v>23704000</v>
      </c>
      <c r="C11" s="5" t="n">
        <v>22911000</v>
      </c>
    </row>
    <row r="12" spans="1:3">
      <c r="A12" s="4" t="s">
        <v>493</v>
      </c>
    </row>
    <row r="13" spans="1:3">
      <c r="A13" s="3" t="s">
        <v>489</v>
      </c>
    </row>
    <row r="14" spans="1:3">
      <c r="A14" s="4" t="s">
        <v>117</v>
      </c>
      <c r="B14" s="5" t="n">
        <v>23700000</v>
      </c>
      <c r="C14" s="5" t="n">
        <v>22900000</v>
      </c>
    </row>
    <row r="15" spans="1:3">
      <c r="A15" s="4" t="s">
        <v>494</v>
      </c>
    </row>
    <row r="16" spans="1:3">
      <c r="A16" s="3" t="s">
        <v>489</v>
      </c>
    </row>
    <row r="17" spans="1:3">
      <c r="A17" s="4" t="s">
        <v>475</v>
      </c>
      <c r="B17" s="5" t="n">
        <v>1000000</v>
      </c>
      <c r="C17" s="5" t="n">
        <v>1000000</v>
      </c>
    </row>
    <row r="18" spans="1:3">
      <c r="A18" s="4" t="s">
        <v>495</v>
      </c>
    </row>
    <row r="19" spans="1:3">
      <c r="A19" s="3" t="s">
        <v>489</v>
      </c>
    </row>
    <row r="20" spans="1:3">
      <c r="A20" s="4" t="s">
        <v>475</v>
      </c>
      <c r="C20" s="5" t="n">
        <v>900000</v>
      </c>
    </row>
    <row r="21" spans="1:3">
      <c r="A21" s="4" t="s">
        <v>496</v>
      </c>
    </row>
    <row r="22" spans="1:3">
      <c r="A22" s="3" t="s">
        <v>489</v>
      </c>
    </row>
    <row r="23" spans="1:3">
      <c r="A23" s="4" t="s">
        <v>475</v>
      </c>
      <c r="B23" s="5" t="n">
        <v>2700000</v>
      </c>
      <c r="C23" s="5" t="n">
        <v>2900000</v>
      </c>
    </row>
    <row r="24" spans="1:3">
      <c r="A24" s="4" t="s">
        <v>497</v>
      </c>
    </row>
    <row r="25" spans="1:3">
      <c r="A25" s="3" t="s">
        <v>489</v>
      </c>
    </row>
    <row r="26" spans="1:3">
      <c r="A26" s="4" t="s">
        <v>475</v>
      </c>
      <c r="B26" s="6" t="n">
        <v>3200000</v>
      </c>
      <c r="C26" s="5" t="n">
        <v>3200000</v>
      </c>
    </row>
    <row r="27" spans="1:3">
      <c r="A27" s="4" t="s">
        <v>498</v>
      </c>
    </row>
    <row r="28" spans="1:3">
      <c r="A28" s="3" t="s">
        <v>489</v>
      </c>
    </row>
    <row r="29" spans="1:3">
      <c r="A29" s="4" t="s">
        <v>499</v>
      </c>
      <c r="C29" s="6" t="n">
        <v>3100000</v>
      </c>
    </row>
    <row r="30" spans="1:3">
      <c r="A30" s="4" t="s">
        <v>500</v>
      </c>
    </row>
    <row r="31" spans="1:3">
      <c r="A31" s="3" t="s">
        <v>489</v>
      </c>
    </row>
    <row r="32" spans="1:3">
      <c r="A32" s="4" t="s">
        <v>501</v>
      </c>
      <c r="B32" s="10" t="n">
        <v>0.5</v>
      </c>
    </row>
    <row r="33" spans="1:3">
      <c r="A33" s="4" t="s">
        <v>502</v>
      </c>
    </row>
    <row r="34" spans="1:3">
      <c r="A34" s="3" t="s">
        <v>489</v>
      </c>
    </row>
    <row r="35" spans="1:3">
      <c r="A35" s="4" t="s">
        <v>501</v>
      </c>
      <c r="B35" s="11" t="n">
        <v>0.03</v>
      </c>
    </row>
    <row r="36" spans="1:3">
      <c r="A36" s="4" t="s">
        <v>503</v>
      </c>
    </row>
    <row r="37" spans="1:3">
      <c r="A37" s="3" t="s">
        <v>489</v>
      </c>
    </row>
    <row r="38" spans="1:3">
      <c r="A38" s="4" t="s">
        <v>501</v>
      </c>
      <c r="B38" s="11" t="n">
        <v>0.007</v>
      </c>
    </row>
    <row r="39" spans="1:3">
      <c r="A39" s="4" t="s">
        <v>504</v>
      </c>
    </row>
    <row r="40" spans="1:3">
      <c r="A40" s="3" t="s">
        <v>489</v>
      </c>
    </row>
    <row r="41" spans="1:3">
      <c r="A41" s="4" t="s">
        <v>501</v>
      </c>
      <c r="B41" s="11" t="n">
        <v>0.025</v>
      </c>
    </row>
    <row r="42" spans="1:3">
      <c r="A42" s="4" t="s">
        <v>505</v>
      </c>
    </row>
    <row r="43" spans="1:3">
      <c r="A43" s="3" t="s">
        <v>489</v>
      </c>
    </row>
    <row r="44" spans="1:3">
      <c r="A44" s="4" t="s">
        <v>501</v>
      </c>
      <c r="B44" s="11" t="n">
        <v>0.104</v>
      </c>
    </row>
    <row r="45" spans="1:3">
      <c r="A45" s="4" t="s">
        <v>506</v>
      </c>
    </row>
    <row r="46" spans="1:3">
      <c r="A46" s="3" t="s">
        <v>489</v>
      </c>
    </row>
    <row r="47" spans="1:3">
      <c r="A47" s="4" t="s">
        <v>501</v>
      </c>
      <c r="B47" s="11" t="n">
        <v>0.035</v>
      </c>
    </row>
    <row r="48" spans="1:3">
      <c r="A48" s="4" t="s">
        <v>507</v>
      </c>
    </row>
    <row r="49" spans="1:3">
      <c r="A49" s="3" t="s">
        <v>489</v>
      </c>
    </row>
    <row r="50" spans="1:3">
      <c r="A50" s="4" t="s">
        <v>501</v>
      </c>
      <c r="B50" s="11" t="n">
        <v>0.0690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51</v>
      </c>
      <c r="C2" s="2" t="s">
        <v>102</v>
      </c>
    </row>
    <row r="3" spans="1:3">
      <c r="A3" s="3" t="s">
        <v>509</v>
      </c>
    </row>
    <row r="4" spans="1:3">
      <c r="A4" s="4" t="s">
        <v>510</v>
      </c>
      <c r="B4" s="6" t="n">
        <v>119</v>
      </c>
      <c r="C4" s="6" t="n">
        <v>142</v>
      </c>
    </row>
    <row r="5" spans="1:3">
      <c r="A5" s="4" t="s">
        <v>511</v>
      </c>
      <c r="B5" s="5" t="n">
        <v>0</v>
      </c>
      <c r="C5" s="5" t="n">
        <v>0</v>
      </c>
    </row>
    <row r="6" spans="1:3">
      <c r="A6" s="4" t="s">
        <v>512</v>
      </c>
      <c r="B6" s="5" t="n">
        <v>0</v>
      </c>
      <c r="C6" s="5" t="n">
        <v>0</v>
      </c>
    </row>
    <row r="7" spans="1:3">
      <c r="A7" s="4" t="s">
        <v>513</v>
      </c>
      <c r="B7" s="5" t="n">
        <v>0</v>
      </c>
      <c r="C7" s="5" t="n">
        <v>0</v>
      </c>
    </row>
    <row r="8" spans="1:3">
      <c r="A8" s="4" t="s">
        <v>514</v>
      </c>
      <c r="B8" s="5" t="n">
        <v>-1</v>
      </c>
      <c r="C8" s="5" t="n">
        <v>-27</v>
      </c>
    </row>
    <row r="9" spans="1:3">
      <c r="A9" s="4" t="s">
        <v>515</v>
      </c>
      <c r="B9" s="6" t="n">
        <v>118</v>
      </c>
      <c r="C9" s="6" t="n">
        <v>1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51</v>
      </c>
      <c r="C2" s="2" t="s">
        <v>102</v>
      </c>
    </row>
    <row r="3" spans="1:3">
      <c r="A3" s="3" t="s">
        <v>517</v>
      </c>
    </row>
    <row r="4" spans="1:3">
      <c r="A4" s="4" t="s">
        <v>510</v>
      </c>
      <c r="B4" s="6" t="n">
        <v>22911</v>
      </c>
      <c r="C4" s="6" t="n">
        <v>7336</v>
      </c>
    </row>
    <row r="5" spans="1:3">
      <c r="A5" s="4" t="s">
        <v>518</v>
      </c>
      <c r="B5" s="5" t="n">
        <v>0</v>
      </c>
      <c r="C5" s="5" t="n">
        <v>0</v>
      </c>
    </row>
    <row r="6" spans="1:3">
      <c r="A6" s="4" t="s">
        <v>519</v>
      </c>
      <c r="B6" s="5" t="n">
        <v>793</v>
      </c>
      <c r="C6" s="5" t="n">
        <v>54</v>
      </c>
    </row>
    <row r="7" spans="1:3">
      <c r="A7" s="4" t="s">
        <v>520</v>
      </c>
      <c r="B7" s="5" t="n">
        <v>0</v>
      </c>
      <c r="C7" s="5" t="n">
        <v>0</v>
      </c>
    </row>
    <row r="8" spans="1:3">
      <c r="A8" s="4" t="s">
        <v>515</v>
      </c>
      <c r="B8" s="6" t="n">
        <v>23704</v>
      </c>
      <c r="C8" s="6" t="n">
        <v>73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1"/>
    <col customWidth="1" max="5" min="5" width="24"/>
  </cols>
  <sheetData>
    <row r="1" spans="1:5">
      <c r="A1" s="1" t="s">
        <v>521</v>
      </c>
      <c r="B1" s="2" t="s">
        <v>1</v>
      </c>
    </row>
    <row r="2" spans="1:5">
      <c r="B2" s="2" t="s">
        <v>522</v>
      </c>
      <c r="C2" s="2" t="s">
        <v>523</v>
      </c>
      <c r="D2" s="2" t="s">
        <v>524</v>
      </c>
      <c r="E2" s="2" t="s">
        <v>525</v>
      </c>
    </row>
    <row r="3" spans="1:5">
      <c r="A3" s="3" t="s">
        <v>526</v>
      </c>
    </row>
    <row r="4" spans="1:5">
      <c r="A4" s="4" t="s">
        <v>527</v>
      </c>
      <c r="B4" s="4" t="s">
        <v>492</v>
      </c>
    </row>
    <row r="5" spans="1:5">
      <c r="A5" s="4" t="s">
        <v>528</v>
      </c>
      <c r="B5" s="4" t="s">
        <v>529</v>
      </c>
    </row>
    <row r="6" spans="1:5">
      <c r="A6" s="4" t="s">
        <v>530</v>
      </c>
      <c r="B6" s="5" t="n">
        <v>1000000000000</v>
      </c>
    </row>
    <row r="7" spans="1:5">
      <c r="A7" s="4" t="s">
        <v>531</v>
      </c>
      <c r="D7" s="6" t="n">
        <v>85800</v>
      </c>
    </row>
    <row r="8" spans="1:5">
      <c r="A8" s="4" t="s">
        <v>532</v>
      </c>
      <c r="B8" s="6" t="n">
        <v>479598</v>
      </c>
    </row>
    <row r="9" spans="1:5">
      <c r="A9" s="4" t="s">
        <v>533</v>
      </c>
    </row>
    <row r="10" spans="1:5">
      <c r="A10" s="3" t="s">
        <v>526</v>
      </c>
    </row>
    <row r="11" spans="1:5">
      <c r="A11" s="4" t="s">
        <v>530</v>
      </c>
      <c r="E11" s="5" t="n">
        <v>218976</v>
      </c>
    </row>
    <row r="12" spans="1:5">
      <c r="A12" s="4" t="s">
        <v>534</v>
      </c>
      <c r="E12" s="4" t="s">
        <v>535</v>
      </c>
    </row>
    <row r="13" spans="1:5">
      <c r="A13" s="4" t="s">
        <v>532</v>
      </c>
      <c r="E13" s="6" t="n">
        <v>134000</v>
      </c>
    </row>
    <row r="14" spans="1:5">
      <c r="A14" s="4" t="s">
        <v>536</v>
      </c>
    </row>
    <row r="15" spans="1:5">
      <c r="A15" s="3" t="s">
        <v>526</v>
      </c>
    </row>
    <row r="16" spans="1:5">
      <c r="A16" s="4" t="s">
        <v>530</v>
      </c>
      <c r="C16" s="5" t="n">
        <v>190000</v>
      </c>
    </row>
    <row r="17" spans="1:5">
      <c r="A17" s="4" t="s">
        <v>534</v>
      </c>
      <c r="C17" s="4" t="s">
        <v>537</v>
      </c>
    </row>
    <row r="18" spans="1:5">
      <c r="A18" s="4" t="s">
        <v>532</v>
      </c>
      <c r="C18" s="6" t="n">
        <v>448000</v>
      </c>
    </row>
    <row r="19" spans="1:5">
      <c r="A19" s="4" t="s">
        <v>538</v>
      </c>
    </row>
    <row r="20" spans="1:5">
      <c r="A20" s="3" t="s">
        <v>526</v>
      </c>
    </row>
    <row r="21" spans="1:5">
      <c r="A21" s="4" t="s">
        <v>539</v>
      </c>
      <c r="B21" s="4" t="s">
        <v>529</v>
      </c>
    </row>
    <row r="22" spans="1:5">
      <c r="A22" s="4" t="s">
        <v>540</v>
      </c>
    </row>
    <row r="23" spans="1:5">
      <c r="A23" s="3" t="s">
        <v>526</v>
      </c>
    </row>
    <row r="24" spans="1:5">
      <c r="A24" s="4" t="s">
        <v>539</v>
      </c>
      <c r="B24"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65"/>
    <col customWidth="1" max="5" min="5" width="46"/>
    <col customWidth="1" max="6" min="6" width="18"/>
    <col customWidth="1" max="7" min="7" width="66"/>
    <col customWidth="1" max="8" min="8" width="26"/>
    <col customWidth="1" max="9" min="9" width="26"/>
  </cols>
  <sheetData>
    <row r="1" spans="1:9">
      <c r="A1" s="1" t="s">
        <v>148</v>
      </c>
      <c r="B1" s="2" t="s">
        <v>149</v>
      </c>
      <c r="C1" s="2" t="s">
        <v>150</v>
      </c>
      <c r="D1" s="2" t="s">
        <v>151</v>
      </c>
      <c r="E1" s="2" t="s">
        <v>152</v>
      </c>
      <c r="F1" s="2" t="s">
        <v>153</v>
      </c>
      <c r="G1" s="2" t="s">
        <v>154</v>
      </c>
      <c r="H1" s="2" t="s">
        <v>155</v>
      </c>
      <c r="I1" s="2" t="s">
        <v>156</v>
      </c>
    </row>
    <row r="2" spans="1:9">
      <c r="A2" s="4" t="s">
        <v>157</v>
      </c>
      <c r="C2" s="6" t="n">
        <v>-11430</v>
      </c>
      <c r="D2" s="6" t="n">
        <v>-77990</v>
      </c>
      <c r="E2" s="6" t="n">
        <v>-110866</v>
      </c>
      <c r="G2" s="6" t="n">
        <v>949</v>
      </c>
      <c r="H2" s="6" t="n">
        <v>40240</v>
      </c>
      <c r="I2" s="6" t="n">
        <v>4075306</v>
      </c>
    </row>
    <row r="3" spans="1:9">
      <c r="A3" s="3" t="s">
        <v>158</v>
      </c>
    </row>
    <row r="4" spans="1:9">
      <c r="A4" s="4" t="s">
        <v>123</v>
      </c>
      <c r="B4" s="6" t="n">
        <v>159230</v>
      </c>
      <c r="G4" s="5" t="n">
        <v>16</v>
      </c>
      <c r="H4" s="5" t="n">
        <v>1491</v>
      </c>
      <c r="I4" s="5" t="n">
        <v>147623</v>
      </c>
    </row>
    <row r="5" spans="1:9">
      <c r="A5" s="4" t="s">
        <v>159</v>
      </c>
      <c r="H5" s="5" t="n">
        <v>-1917</v>
      </c>
      <c r="I5" s="5" t="n">
        <v>-189568</v>
      </c>
    </row>
    <row r="6" spans="1:9">
      <c r="A6" s="4" t="s">
        <v>160</v>
      </c>
      <c r="C6" s="5" t="n">
        <v>465</v>
      </c>
      <c r="D6" s="5" t="n">
        <v>18604</v>
      </c>
      <c r="H6" s="5" t="n">
        <v>173</v>
      </c>
      <c r="I6" s="5" t="n">
        <v>16985</v>
      </c>
    </row>
    <row r="7" spans="1:9">
      <c r="A7" s="4" t="s">
        <v>161</v>
      </c>
      <c r="D7" s="5" t="n">
        <v>58340</v>
      </c>
      <c r="H7" s="5" t="n">
        <v>-584</v>
      </c>
      <c r="I7" s="5" t="n">
        <v>-57756</v>
      </c>
    </row>
    <row r="8" spans="1:9">
      <c r="A8" s="4" t="s">
        <v>63</v>
      </c>
      <c r="D8" s="5" t="n">
        <v>0</v>
      </c>
    </row>
    <row r="9" spans="1:9">
      <c r="A9" s="4" t="s">
        <v>162</v>
      </c>
      <c r="C9" s="5" t="n">
        <v>-701</v>
      </c>
    </row>
    <row r="10" spans="1:9">
      <c r="A10" s="4" t="s">
        <v>163</v>
      </c>
      <c r="D10" s="5" t="n">
        <v>-58452</v>
      </c>
    </row>
    <row r="11" spans="1:9">
      <c r="A11" s="4" t="s">
        <v>164</v>
      </c>
      <c r="D11" s="5" t="n">
        <v>-10005</v>
      </c>
    </row>
    <row r="12" spans="1:9">
      <c r="A12" s="4" t="s">
        <v>165</v>
      </c>
      <c r="B12" s="5" t="n">
        <v>2553</v>
      </c>
      <c r="E12" s="5" t="n">
        <v>2571</v>
      </c>
      <c r="G12" s="5" t="n">
        <v>-20</v>
      </c>
    </row>
    <row r="13" spans="1:9">
      <c r="A13" s="4" t="s">
        <v>166</v>
      </c>
      <c r="B13" s="5" t="n">
        <v>283</v>
      </c>
      <c r="E13" s="5" t="n">
        <v>283</v>
      </c>
    </row>
    <row r="14" spans="1:9">
      <c r="A14" s="4" t="s">
        <v>167</v>
      </c>
      <c r="B14" s="5" t="n">
        <v>3843757</v>
      </c>
      <c r="C14" s="5" t="n">
        <v>-11666</v>
      </c>
      <c r="D14" s="5" t="n">
        <v>-69503</v>
      </c>
      <c r="E14" s="5" t="n">
        <v>-108012</v>
      </c>
      <c r="F14" s="6" t="n">
        <v>3842812</v>
      </c>
      <c r="G14" s="5" t="n">
        <v>945</v>
      </c>
      <c r="H14" s="5" t="n">
        <v>39403</v>
      </c>
      <c r="I14" s="5" t="n">
        <v>3992590</v>
      </c>
    </row>
    <row r="15" spans="1:9">
      <c r="A15" s="4" t="s">
        <v>168</v>
      </c>
      <c r="C15" s="5" t="n">
        <v>-9011</v>
      </c>
      <c r="D15" s="5" t="n">
        <v>-76310</v>
      </c>
      <c r="E15" s="5" t="n">
        <v>-113004</v>
      </c>
      <c r="G15" s="5" t="n">
        <v>0</v>
      </c>
      <c r="H15" s="5" t="n">
        <v>41225</v>
      </c>
      <c r="I15" s="5" t="n">
        <v>4174201</v>
      </c>
    </row>
    <row r="16" spans="1:9">
      <c r="A16" s="3" t="s">
        <v>158</v>
      </c>
    </row>
    <row r="17" spans="1:9">
      <c r="A17" s="4" t="s">
        <v>123</v>
      </c>
      <c r="B17" s="5" t="n">
        <v>168749</v>
      </c>
      <c r="G17" s="5" t="n">
        <v>0</v>
      </c>
      <c r="H17" s="5" t="n">
        <v>1943</v>
      </c>
      <c r="I17" s="5" t="n">
        <v>192377</v>
      </c>
    </row>
    <row r="18" spans="1:9">
      <c r="A18" s="4" t="s">
        <v>159</v>
      </c>
      <c r="H18" s="5" t="n">
        <v>-2542</v>
      </c>
      <c r="I18" s="5" t="n">
        <v>-251261</v>
      </c>
    </row>
    <row r="19" spans="1:9">
      <c r="A19" s="4" t="s">
        <v>160</v>
      </c>
      <c r="C19" s="5" t="n">
        <v>184</v>
      </c>
      <c r="D19" s="5" t="n">
        <v>7407</v>
      </c>
      <c r="H19" s="5" t="n">
        <v>2</v>
      </c>
      <c r="I19" s="5" t="n">
        <v>335</v>
      </c>
    </row>
    <row r="20" spans="1:9">
      <c r="A20" s="4" t="s">
        <v>161</v>
      </c>
      <c r="D20" s="5" t="n">
        <v>5763</v>
      </c>
      <c r="H20" s="5" t="n">
        <v>-57</v>
      </c>
      <c r="I20" s="5" t="n">
        <v>-5706</v>
      </c>
    </row>
    <row r="21" spans="1:9">
      <c r="A21" s="4" t="s">
        <v>63</v>
      </c>
      <c r="D21" s="5" t="n">
        <v>12</v>
      </c>
    </row>
    <row r="22" spans="1:9">
      <c r="A22" s="4" t="s">
        <v>162</v>
      </c>
      <c r="C22" s="5" t="n">
        <v>-452</v>
      </c>
    </row>
    <row r="23" spans="1:9">
      <c r="A23" s="4" t="s">
        <v>163</v>
      </c>
      <c r="D23" s="5" t="n">
        <v>-17750</v>
      </c>
    </row>
    <row r="24" spans="1:9">
      <c r="A24" s="4" t="s">
        <v>164</v>
      </c>
      <c r="D24" s="5" t="n">
        <v>-436</v>
      </c>
    </row>
    <row r="25" spans="1:9">
      <c r="A25" s="4" t="s">
        <v>165</v>
      </c>
      <c r="B25" s="5" t="n">
        <v>-21323</v>
      </c>
      <c r="E25" s="5" t="n">
        <v>-21323</v>
      </c>
      <c r="G25" s="5" t="n">
        <v>0</v>
      </c>
    </row>
    <row r="26" spans="1:9">
      <c r="A26" s="4" t="s">
        <v>166</v>
      </c>
      <c r="B26" s="5" t="n">
        <v>254</v>
      </c>
      <c r="E26" s="5" t="n">
        <v>254</v>
      </c>
    </row>
    <row r="27" spans="1:9">
      <c r="A27" s="4" t="s">
        <v>169</v>
      </c>
      <c r="B27" s="6" t="n">
        <v>3925851</v>
      </c>
      <c r="C27" s="6" t="n">
        <v>-9279</v>
      </c>
      <c r="D27" s="6" t="n">
        <v>-81314</v>
      </c>
      <c r="E27" s="6" t="n">
        <v>-134073</v>
      </c>
      <c r="F27" s="6" t="n">
        <v>3925851</v>
      </c>
      <c r="G27" s="6" t="n">
        <v>0</v>
      </c>
      <c r="H27" s="6" t="n">
        <v>40571</v>
      </c>
      <c r="I27" s="6" t="n">
        <v>41099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51</v>
      </c>
      <c r="C1" s="2" t="s">
        <v>52</v>
      </c>
    </row>
    <row r="2" spans="1:3">
      <c r="A2" s="3" t="s">
        <v>244</v>
      </c>
    </row>
    <row r="3" spans="1:3">
      <c r="A3" s="4" t="s">
        <v>543</v>
      </c>
      <c r="B3" s="6" t="n">
        <v>337933</v>
      </c>
      <c r="C3" s="6" t="n">
        <v>360185</v>
      </c>
    </row>
    <row r="4" spans="1:3">
      <c r="A4" s="4" t="s">
        <v>544</v>
      </c>
      <c r="B4" s="5" t="n">
        <v>438854</v>
      </c>
      <c r="C4" s="5" t="n">
        <v>465907</v>
      </c>
    </row>
    <row r="5" spans="1:3">
      <c r="A5" s="4" t="s">
        <v>545</v>
      </c>
      <c r="B5" s="5" t="n">
        <v>5167</v>
      </c>
      <c r="C5" s="5" t="n">
        <v>3825</v>
      </c>
    </row>
    <row r="6" spans="1:3">
      <c r="A6" s="4" t="s">
        <v>546</v>
      </c>
      <c r="B6" s="5" t="n">
        <v>-1440</v>
      </c>
      <c r="C6" s="5" t="n">
        <v>-1317</v>
      </c>
    </row>
    <row r="7" spans="1:3">
      <c r="A7" s="4" t="s">
        <v>547</v>
      </c>
      <c r="B7" s="5" t="n">
        <v>3727</v>
      </c>
      <c r="C7" s="5" t="n">
        <v>2508</v>
      </c>
    </row>
    <row r="8" spans="1:3">
      <c r="A8" s="4" t="s">
        <v>548</v>
      </c>
      <c r="B8" s="6" t="n">
        <v>3736</v>
      </c>
      <c r="C8" s="6" t="n">
        <v>2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9</v>
      </c>
      <c r="B1" s="2" t="s">
        <v>1</v>
      </c>
    </row>
    <row r="2" spans="1:3">
      <c r="B2" s="2" t="s">
        <v>51</v>
      </c>
      <c r="C2" s="2" t="s">
        <v>102</v>
      </c>
    </row>
    <row r="3" spans="1:3">
      <c r="A3" s="3" t="s">
        <v>244</v>
      </c>
    </row>
    <row r="4" spans="1:3">
      <c r="A4" s="4" t="s">
        <v>550</v>
      </c>
      <c r="B4" s="6" t="n">
        <v>23004</v>
      </c>
      <c r="C4" s="6" t="n">
        <v>27141</v>
      </c>
    </row>
    <row r="5" spans="1:3">
      <c r="A5" s="3" t="s">
        <v>551</v>
      </c>
    </row>
    <row r="6" spans="1:3">
      <c r="A6" s="4" t="s">
        <v>546</v>
      </c>
      <c r="B6" s="5" t="n">
        <v>477</v>
      </c>
      <c r="C6" s="5" t="n">
        <v>286</v>
      </c>
    </row>
    <row r="7" spans="1:3">
      <c r="A7" s="4" t="s">
        <v>552</v>
      </c>
      <c r="B7" s="5" t="n">
        <v>26</v>
      </c>
      <c r="C7" s="5" t="n">
        <v>17</v>
      </c>
    </row>
    <row r="8" spans="1:3">
      <c r="A8" s="4" t="s">
        <v>553</v>
      </c>
      <c r="B8" s="5" t="n">
        <v>503</v>
      </c>
      <c r="C8" s="5" t="n">
        <v>303</v>
      </c>
    </row>
    <row r="9" spans="1:3">
      <c r="A9" s="4" t="s">
        <v>554</v>
      </c>
      <c r="B9" s="5" t="n">
        <v>9477</v>
      </c>
      <c r="C9" s="5" t="n">
        <v>9873</v>
      </c>
    </row>
    <row r="10" spans="1:3">
      <c r="A10" s="4" t="s">
        <v>555</v>
      </c>
      <c r="B10" s="5" t="n">
        <v>-9615</v>
      </c>
      <c r="C10" s="5" t="n">
        <v>-14463</v>
      </c>
    </row>
    <row r="11" spans="1:3">
      <c r="A11" s="4" t="s">
        <v>556</v>
      </c>
      <c r="B11" s="6" t="n">
        <v>23369</v>
      </c>
      <c r="C11" s="6" t="n">
        <v>228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7</v>
      </c>
      <c r="B1" s="2" t="s">
        <v>51</v>
      </c>
      <c r="C1" s="2" t="s">
        <v>52</v>
      </c>
    </row>
    <row r="2" spans="1:3">
      <c r="A2" s="3" t="s">
        <v>558</v>
      </c>
    </row>
    <row r="3" spans="1:3">
      <c r="A3" s="4" t="s">
        <v>559</v>
      </c>
      <c r="B3" s="6" t="n">
        <v>81317</v>
      </c>
    </row>
    <row r="4" spans="1:3">
      <c r="A4" s="4" t="s">
        <v>560</v>
      </c>
      <c r="B4" s="5" t="n">
        <v>103630</v>
      </c>
    </row>
    <row r="5" spans="1:3">
      <c r="A5" s="4" t="s">
        <v>561</v>
      </c>
      <c r="B5" s="5" t="n">
        <v>89572</v>
      </c>
    </row>
    <row r="6" spans="1:3">
      <c r="A6" s="4" t="s">
        <v>562</v>
      </c>
      <c r="B6" s="5" t="n">
        <v>82505</v>
      </c>
    </row>
    <row r="7" spans="1:3">
      <c r="A7" s="4" t="s">
        <v>563</v>
      </c>
      <c r="B7" s="5" t="n">
        <v>79600</v>
      </c>
    </row>
    <row r="8" spans="1:3">
      <c r="A8" s="4" t="s">
        <v>564</v>
      </c>
      <c r="B8" s="5" t="n">
        <v>42974</v>
      </c>
    </row>
    <row r="9" spans="1:3">
      <c r="A9" s="4" t="s">
        <v>565</v>
      </c>
      <c r="B9" s="5" t="n">
        <v>479598</v>
      </c>
    </row>
    <row r="10" spans="1:3">
      <c r="A10" s="4" t="s">
        <v>566</v>
      </c>
      <c r="B10" s="5" t="n">
        <v>-40744</v>
      </c>
    </row>
    <row r="11" spans="1:3">
      <c r="A11" s="4" t="s">
        <v>567</v>
      </c>
      <c r="B11" s="5" t="n">
        <v>438854</v>
      </c>
      <c r="C11" s="6" t="n">
        <v>465907</v>
      </c>
    </row>
    <row r="12" spans="1:3">
      <c r="A12" s="3" t="s">
        <v>568</v>
      </c>
    </row>
    <row r="13" spans="1:3">
      <c r="A13" s="4" t="s">
        <v>559</v>
      </c>
      <c r="B13" s="5" t="n">
        <v>1420</v>
      </c>
    </row>
    <row r="14" spans="1:3">
      <c r="A14" s="4" t="s">
        <v>560</v>
      </c>
      <c r="B14" s="5" t="n">
        <v>1142</v>
      </c>
    </row>
    <row r="15" spans="1:3">
      <c r="A15" s="4" t="s">
        <v>561</v>
      </c>
      <c r="B15" s="5" t="n">
        <v>757</v>
      </c>
    </row>
    <row r="16" spans="1:3">
      <c r="A16" s="4" t="s">
        <v>562</v>
      </c>
      <c r="B16" s="5" t="n">
        <v>526</v>
      </c>
    </row>
    <row r="17" spans="1:3">
      <c r="A17" s="4" t="s">
        <v>563</v>
      </c>
      <c r="B17" s="5" t="n">
        <v>23</v>
      </c>
    </row>
    <row r="18" spans="1:3">
      <c r="A18" s="4" t="s">
        <v>564</v>
      </c>
      <c r="B18" s="5" t="n">
        <v>0</v>
      </c>
    </row>
    <row r="19" spans="1:3">
      <c r="A19" s="4" t="s">
        <v>565</v>
      </c>
      <c r="B19" s="5" t="n">
        <v>3868</v>
      </c>
    </row>
    <row r="20" spans="1:3">
      <c r="A20" s="4" t="s">
        <v>566</v>
      </c>
      <c r="B20" s="5" t="n">
        <v>-132</v>
      </c>
    </row>
    <row r="21" spans="1:3">
      <c r="A21" s="4" t="s">
        <v>567</v>
      </c>
      <c r="B21" s="5" t="n">
        <v>3736</v>
      </c>
      <c r="C21" s="6" t="n">
        <v>2544</v>
      </c>
    </row>
    <row r="22" spans="1:3">
      <c r="A22" s="3" t="s">
        <v>149</v>
      </c>
    </row>
    <row r="23" spans="1:3">
      <c r="A23" s="4" t="s">
        <v>559</v>
      </c>
      <c r="B23" s="5" t="n">
        <v>82737</v>
      </c>
    </row>
    <row r="24" spans="1:3">
      <c r="A24" s="4" t="s">
        <v>560</v>
      </c>
      <c r="B24" s="5" t="n">
        <v>104772</v>
      </c>
    </row>
    <row r="25" spans="1:3">
      <c r="A25" s="4" t="s">
        <v>561</v>
      </c>
      <c r="B25" s="5" t="n">
        <v>90329</v>
      </c>
    </row>
    <row r="26" spans="1:3">
      <c r="A26" s="4" t="s">
        <v>562</v>
      </c>
      <c r="B26" s="5" t="n">
        <v>83031</v>
      </c>
    </row>
    <row r="27" spans="1:3">
      <c r="A27" s="4" t="s">
        <v>563</v>
      </c>
      <c r="B27" s="5" t="n">
        <v>79623</v>
      </c>
    </row>
    <row r="28" spans="1:3">
      <c r="A28" s="4" t="s">
        <v>564</v>
      </c>
      <c r="B28" s="5" t="n">
        <v>42974</v>
      </c>
    </row>
    <row r="29" spans="1:3">
      <c r="A29" s="4" t="s">
        <v>565</v>
      </c>
      <c r="B29" s="6" t="n">
        <v>4834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569</v>
      </c>
      <c r="B1" s="2" t="s">
        <v>51</v>
      </c>
    </row>
    <row r="2" spans="1:2">
      <c r="A2" s="3" t="s">
        <v>244</v>
      </c>
    </row>
    <row r="3" spans="1:2">
      <c r="A3" s="4" t="s">
        <v>570</v>
      </c>
      <c r="B3" s="4" t="s">
        <v>571</v>
      </c>
    </row>
    <row r="4" spans="1:2">
      <c r="A4" s="4" t="s">
        <v>572</v>
      </c>
      <c r="B4" s="4" t="s">
        <v>573</v>
      </c>
    </row>
    <row r="5" spans="1:2">
      <c r="A5" s="4" t="s">
        <v>574</v>
      </c>
      <c r="B5" s="4" t="s">
        <v>575</v>
      </c>
    </row>
    <row r="6" spans="1:2">
      <c r="A6" s="4" t="s">
        <v>576</v>
      </c>
      <c r="B6" s="4" t="s">
        <v>5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51</v>
      </c>
      <c r="C2" s="2" t="s">
        <v>102</v>
      </c>
    </row>
    <row r="3" spans="1:3">
      <c r="A3" s="3" t="s">
        <v>244</v>
      </c>
    </row>
    <row r="4" spans="1:3">
      <c r="A4" s="4" t="s">
        <v>579</v>
      </c>
      <c r="B4" s="6" t="n">
        <v>29698</v>
      </c>
      <c r="C4" s="6" t="n">
        <v>35728</v>
      </c>
    </row>
    <row r="5" spans="1:3">
      <c r="A5" s="4" t="s">
        <v>580</v>
      </c>
      <c r="B5" s="5" t="n">
        <v>26</v>
      </c>
      <c r="C5" s="5" t="n">
        <v>17</v>
      </c>
    </row>
    <row r="6" spans="1:3">
      <c r="A6" s="4" t="s">
        <v>581</v>
      </c>
      <c r="B6" s="5" t="n">
        <v>504</v>
      </c>
      <c r="C6" s="5" t="n">
        <v>282</v>
      </c>
    </row>
    <row r="7" spans="1:3">
      <c r="A7" s="4" t="s">
        <v>582</v>
      </c>
      <c r="B7" s="5" t="n">
        <v>0</v>
      </c>
      <c r="C7" s="5" t="n">
        <v>2289</v>
      </c>
    </row>
    <row r="8" spans="1:3">
      <c r="A8" s="4" t="s">
        <v>583</v>
      </c>
      <c r="B8" s="6" t="n">
        <v>1695</v>
      </c>
      <c r="C8"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51</v>
      </c>
      <c r="C1" s="2" t="s">
        <v>52</v>
      </c>
    </row>
    <row r="2" spans="1:3">
      <c r="A2" s="3" t="s">
        <v>585</v>
      </c>
    </row>
    <row r="3" spans="1:3">
      <c r="A3" s="4" t="s">
        <v>64</v>
      </c>
      <c r="B3" s="6" t="n">
        <v>446460</v>
      </c>
      <c r="C3" s="6" t="n">
        <v>330943</v>
      </c>
    </row>
    <row r="4" spans="1:3">
      <c r="A4" s="4" t="s">
        <v>70</v>
      </c>
      <c r="B4" s="5" t="n">
        <v>10443237</v>
      </c>
      <c r="C4" s="5" t="n">
        <v>8706092</v>
      </c>
    </row>
    <row r="5" spans="1:3">
      <c r="A5" s="4" t="s">
        <v>586</v>
      </c>
      <c r="B5" s="5" t="n">
        <v>6292486</v>
      </c>
      <c r="C5" s="5" t="n">
        <v>4363430</v>
      </c>
    </row>
    <row r="6" spans="1:3">
      <c r="A6" s="4" t="s">
        <v>83</v>
      </c>
      <c r="B6" s="5" t="n">
        <v>224900</v>
      </c>
      <c r="C6" s="5" t="n">
        <v>325561</v>
      </c>
    </row>
    <row r="7" spans="1:3">
      <c r="A7" s="4" t="s">
        <v>587</v>
      </c>
      <c r="B7" s="5" t="n">
        <v>3925851</v>
      </c>
      <c r="C7" s="5" t="n">
        <v>4017101</v>
      </c>
    </row>
    <row r="8" spans="1:3">
      <c r="A8" s="4" t="s">
        <v>91</v>
      </c>
      <c r="B8" s="5" t="n">
        <v>10443237</v>
      </c>
      <c r="C8" s="5" t="n">
        <v>8706092</v>
      </c>
    </row>
    <row r="9" spans="1:3">
      <c r="A9" s="4" t="s">
        <v>92</v>
      </c>
    </row>
    <row r="10" spans="1:3">
      <c r="A10" s="3" t="s">
        <v>585</v>
      </c>
    </row>
    <row r="11" spans="1:3">
      <c r="A11" s="4" t="s">
        <v>54</v>
      </c>
      <c r="B11" s="5" t="n">
        <v>87277</v>
      </c>
      <c r="C11" s="5" t="n">
        <v>11433</v>
      </c>
    </row>
    <row r="12" spans="1:3">
      <c r="A12" s="4" t="s">
        <v>93</v>
      </c>
      <c r="B12" s="5" t="n">
        <v>443472</v>
      </c>
      <c r="C12" s="5" t="n">
        <v>581004</v>
      </c>
    </row>
    <row r="13" spans="1:3">
      <c r="A13" s="4" t="s">
        <v>64</v>
      </c>
      <c r="B13" s="5" t="n">
        <v>39538</v>
      </c>
      <c r="C13" s="5" t="n">
        <v>19810</v>
      </c>
    </row>
    <row r="14" spans="1:3">
      <c r="A14" s="4" t="s">
        <v>83</v>
      </c>
      <c r="B14" s="5" t="n">
        <v>224900</v>
      </c>
      <c r="C14" s="5" t="n">
        <v>325561</v>
      </c>
    </row>
    <row r="15" spans="1:3">
      <c r="A15" s="4" t="s">
        <v>588</v>
      </c>
    </row>
    <row r="16" spans="1:3">
      <c r="A16" s="3" t="s">
        <v>585</v>
      </c>
    </row>
    <row r="17" spans="1:3">
      <c r="A17" s="4" t="s">
        <v>54</v>
      </c>
      <c r="B17" s="5" t="n">
        <v>87277</v>
      </c>
      <c r="C17" s="5" t="n">
        <v>11433</v>
      </c>
    </row>
    <row r="18" spans="1:3">
      <c r="A18" s="4" t="s">
        <v>93</v>
      </c>
      <c r="B18" s="5" t="n">
        <v>443472</v>
      </c>
      <c r="C18" s="5" t="n">
        <v>581004</v>
      </c>
    </row>
    <row r="19" spans="1:3">
      <c r="A19" s="4" t="s">
        <v>64</v>
      </c>
      <c r="B19" s="5" t="n">
        <v>39538</v>
      </c>
      <c r="C19" s="5" t="n">
        <v>19810</v>
      </c>
    </row>
    <row r="20" spans="1:3">
      <c r="A20" s="4" t="s">
        <v>70</v>
      </c>
      <c r="B20" s="5" t="n">
        <v>570287</v>
      </c>
      <c r="C20" s="5" t="n">
        <v>612247</v>
      </c>
    </row>
    <row r="21" spans="1:3">
      <c r="A21" s="4" t="s">
        <v>586</v>
      </c>
      <c r="B21" s="5" t="n">
        <v>104875</v>
      </c>
      <c r="C21" s="5" t="n">
        <v>31017</v>
      </c>
    </row>
    <row r="22" spans="1:3">
      <c r="A22" s="4" t="s">
        <v>83</v>
      </c>
      <c r="B22" s="5" t="n">
        <v>224900</v>
      </c>
      <c r="C22" s="5" t="n">
        <v>325561</v>
      </c>
    </row>
    <row r="23" spans="1:3">
      <c r="A23" s="4" t="s">
        <v>587</v>
      </c>
      <c r="B23" s="5" t="n">
        <v>240512</v>
      </c>
      <c r="C23" s="5" t="n">
        <v>255669</v>
      </c>
    </row>
    <row r="24" spans="1:3">
      <c r="A24" s="4" t="s">
        <v>91</v>
      </c>
      <c r="B24" s="5" t="n">
        <v>570287</v>
      </c>
      <c r="C24" s="5" t="n">
        <v>612247</v>
      </c>
    </row>
    <row r="25" spans="1:3">
      <c r="A25" s="4" t="s">
        <v>589</v>
      </c>
    </row>
    <row r="26" spans="1:3">
      <c r="A26" s="3" t="s">
        <v>585</v>
      </c>
    </row>
    <row r="27" spans="1:3">
      <c r="A27" s="4" t="s">
        <v>54</v>
      </c>
      <c r="B27" s="5" t="n">
        <v>83067</v>
      </c>
      <c r="C27" s="5" t="n">
        <v>9623</v>
      </c>
    </row>
    <row r="28" spans="1:3">
      <c r="A28" s="4" t="s">
        <v>93</v>
      </c>
      <c r="B28" s="5" t="n">
        <v>273445</v>
      </c>
      <c r="C28" s="5" t="n">
        <v>404624</v>
      </c>
    </row>
    <row r="29" spans="1:3">
      <c r="A29" s="4" t="s">
        <v>64</v>
      </c>
      <c r="B29" s="5" t="n">
        <v>20444</v>
      </c>
      <c r="C29" s="5" t="n">
        <v>9618</v>
      </c>
    </row>
    <row r="30" spans="1:3">
      <c r="A30" s="4" t="s">
        <v>70</v>
      </c>
      <c r="B30" s="5" t="n">
        <v>376956</v>
      </c>
      <c r="C30" s="5" t="n">
        <v>423865</v>
      </c>
    </row>
    <row r="31" spans="1:3">
      <c r="A31" s="4" t="s">
        <v>586</v>
      </c>
      <c r="B31" s="5" t="n">
        <v>73325</v>
      </c>
      <c r="C31" s="5" t="n">
        <v>12147</v>
      </c>
    </row>
    <row r="32" spans="1:3">
      <c r="A32" s="4" t="s">
        <v>83</v>
      </c>
      <c r="B32" s="5" t="n">
        <v>179090</v>
      </c>
      <c r="C32" s="5" t="n">
        <v>273219</v>
      </c>
    </row>
    <row r="33" spans="1:3">
      <c r="A33" s="4" t="s">
        <v>587</v>
      </c>
      <c r="B33" s="5" t="n">
        <v>124541</v>
      </c>
      <c r="C33" s="5" t="n">
        <v>138499</v>
      </c>
    </row>
    <row r="34" spans="1:3">
      <c r="A34" s="4" t="s">
        <v>91</v>
      </c>
      <c r="B34" s="5" t="n">
        <v>376956</v>
      </c>
      <c r="C34" s="5" t="n">
        <v>423865</v>
      </c>
    </row>
    <row r="35" spans="1:3">
      <c r="A35" s="4" t="s">
        <v>590</v>
      </c>
    </row>
    <row r="36" spans="1:3">
      <c r="A36" s="3" t="s">
        <v>585</v>
      </c>
    </row>
    <row r="37" spans="1:3">
      <c r="A37" s="4" t="s">
        <v>54</v>
      </c>
      <c r="B37" s="5" t="n">
        <v>4210</v>
      </c>
      <c r="C37" s="5" t="n">
        <v>1810</v>
      </c>
    </row>
    <row r="38" spans="1:3">
      <c r="A38" s="4" t="s">
        <v>93</v>
      </c>
      <c r="B38" s="5" t="n">
        <v>170027</v>
      </c>
      <c r="C38" s="5" t="n">
        <v>176380</v>
      </c>
    </row>
    <row r="39" spans="1:3">
      <c r="A39" s="4" t="s">
        <v>64</v>
      </c>
      <c r="B39" s="5" t="n">
        <v>19094</v>
      </c>
      <c r="C39" s="5" t="n">
        <v>10192</v>
      </c>
    </row>
    <row r="40" spans="1:3">
      <c r="A40" s="4" t="s">
        <v>70</v>
      </c>
      <c r="B40" s="5" t="n">
        <v>193331</v>
      </c>
      <c r="C40" s="5" t="n">
        <v>188382</v>
      </c>
    </row>
    <row r="41" spans="1:3">
      <c r="A41" s="4" t="s">
        <v>586</v>
      </c>
      <c r="B41" s="5" t="n">
        <v>31550</v>
      </c>
      <c r="C41" s="5" t="n">
        <v>18870</v>
      </c>
    </row>
    <row r="42" spans="1:3">
      <c r="A42" s="4" t="s">
        <v>83</v>
      </c>
      <c r="B42" s="5" t="n">
        <v>45810</v>
      </c>
      <c r="C42" s="5" t="n">
        <v>52342</v>
      </c>
    </row>
    <row r="43" spans="1:3">
      <c r="A43" s="4" t="s">
        <v>587</v>
      </c>
      <c r="B43" s="5" t="n">
        <v>115971</v>
      </c>
      <c r="C43" s="5" t="n">
        <v>117170</v>
      </c>
    </row>
    <row r="44" spans="1:3">
      <c r="A44" s="4" t="s">
        <v>91</v>
      </c>
      <c r="B44" s="6" t="n">
        <v>193331</v>
      </c>
      <c r="C44" s="6" t="n">
        <v>1883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51</v>
      </c>
      <c r="C1" s="2" t="s">
        <v>52</v>
      </c>
    </row>
    <row r="2" spans="1:3">
      <c r="A2" s="4" t="s">
        <v>454</v>
      </c>
    </row>
    <row r="3" spans="1:3">
      <c r="A3" s="3" t="s">
        <v>453</v>
      </c>
    </row>
    <row r="4" spans="1:3">
      <c r="A4" s="4" t="s">
        <v>446</v>
      </c>
      <c r="B4" s="6" t="n">
        <v>32566</v>
      </c>
      <c r="C4" s="6" t="n">
        <v>13491</v>
      </c>
    </row>
    <row r="5" spans="1:3">
      <c r="A5" s="4" t="s">
        <v>446</v>
      </c>
      <c r="B5" s="5" t="n">
        <v>40056</v>
      </c>
      <c r="C5" s="5" t="n">
        <v>19259</v>
      </c>
    </row>
    <row r="6" spans="1:3">
      <c r="A6" s="4" t="s">
        <v>461</v>
      </c>
      <c r="B6" s="5" t="n">
        <v>91389</v>
      </c>
      <c r="C6" s="5" t="n">
        <v>72327</v>
      </c>
    </row>
    <row r="7" spans="1:3">
      <c r="A7" s="4" t="s">
        <v>462</v>
      </c>
    </row>
    <row r="8" spans="1:3">
      <c r="A8" s="3" t="s">
        <v>453</v>
      </c>
    </row>
    <row r="9" spans="1:3">
      <c r="A9" s="4" t="s">
        <v>93</v>
      </c>
      <c r="B9" s="5" t="n">
        <v>177993</v>
      </c>
      <c r="C9" s="5" t="n">
        <v>183760</v>
      </c>
    </row>
    <row r="10" spans="1:3">
      <c r="A10" s="4" t="s">
        <v>446</v>
      </c>
      <c r="B10" s="5" t="n">
        <v>1505</v>
      </c>
      <c r="C10" s="5" t="n">
        <v>939</v>
      </c>
    </row>
    <row r="11" spans="1:3">
      <c r="A11" s="4" t="s">
        <v>464</v>
      </c>
      <c r="B11" s="5" t="n">
        <v>303265</v>
      </c>
      <c r="C11" s="5" t="n">
        <v>311100</v>
      </c>
    </row>
    <row r="12" spans="1:3">
      <c r="A12" s="4" t="s">
        <v>446</v>
      </c>
      <c r="B12" s="5" t="n">
        <v>4895</v>
      </c>
      <c r="C12" s="5" t="n">
        <v>871</v>
      </c>
    </row>
    <row r="13" spans="1:3">
      <c r="A13" s="4" t="s">
        <v>461</v>
      </c>
      <c r="B13" s="5" t="n">
        <v>32524</v>
      </c>
      <c r="C13" s="5" t="n">
        <v>31028</v>
      </c>
    </row>
    <row r="14" spans="1:3">
      <c r="A14" s="4" t="s">
        <v>465</v>
      </c>
    </row>
    <row r="15" spans="1:3">
      <c r="A15" s="3" t="s">
        <v>453</v>
      </c>
    </row>
    <row r="16" spans="1:3">
      <c r="A16" s="4" t="s">
        <v>93</v>
      </c>
      <c r="B16" s="5" t="n">
        <v>17589</v>
      </c>
      <c r="C16" s="5" t="n">
        <v>8952</v>
      </c>
    </row>
    <row r="17" spans="1:3">
      <c r="A17" s="4" t="s">
        <v>446</v>
      </c>
      <c r="B17" s="5" t="n">
        <v>31061</v>
      </c>
      <c r="C17" s="5" t="n">
        <v>12552</v>
      </c>
    </row>
    <row r="18" spans="1:3">
      <c r="A18" s="4" t="s">
        <v>464</v>
      </c>
      <c r="B18" s="5" t="n">
        <v>2060848</v>
      </c>
      <c r="C18" s="5" t="n">
        <v>1116370</v>
      </c>
    </row>
    <row r="19" spans="1:3">
      <c r="A19" s="4" t="s">
        <v>446</v>
      </c>
      <c r="B19" s="5" t="n">
        <v>35161</v>
      </c>
      <c r="C19" s="5" t="n">
        <v>18388</v>
      </c>
    </row>
    <row r="20" spans="1:3">
      <c r="A20" s="4" t="s">
        <v>461</v>
      </c>
      <c r="B20" s="5" t="n">
        <v>35161</v>
      </c>
      <c r="C20" s="5" t="n">
        <v>18388</v>
      </c>
    </row>
    <row r="21" spans="1:3">
      <c r="A21" s="4" t="s">
        <v>466</v>
      </c>
    </row>
    <row r="22" spans="1:3">
      <c r="A22" s="3" t="s">
        <v>453</v>
      </c>
    </row>
    <row r="23" spans="1:3">
      <c r="A23" s="4" t="s">
        <v>93</v>
      </c>
      <c r="B23" s="5" t="n">
        <v>118</v>
      </c>
      <c r="C23" s="5" t="n">
        <v>119</v>
      </c>
    </row>
    <row r="24" spans="1:3">
      <c r="A24" s="4" t="s">
        <v>446</v>
      </c>
      <c r="B24" s="5" t="n">
        <v>0</v>
      </c>
      <c r="C24" s="5" t="n">
        <v>0</v>
      </c>
    </row>
    <row r="25" spans="1:3">
      <c r="A25" s="4" t="s">
        <v>464</v>
      </c>
      <c r="B25" s="5" t="n">
        <v>118</v>
      </c>
      <c r="C25" s="5" t="n">
        <v>119</v>
      </c>
    </row>
    <row r="26" spans="1:3">
      <c r="A26" s="4" t="s">
        <v>446</v>
      </c>
      <c r="B26" s="5" t="n">
        <v>0</v>
      </c>
      <c r="C26" s="5" t="n">
        <v>0</v>
      </c>
    </row>
    <row r="27" spans="1:3">
      <c r="A27" s="4" t="s">
        <v>461</v>
      </c>
      <c r="B27" s="5" t="n">
        <v>23704</v>
      </c>
      <c r="C27" s="5" t="n">
        <v>22911</v>
      </c>
    </row>
    <row r="28" spans="1:3">
      <c r="A28" s="4" t="s">
        <v>592</v>
      </c>
    </row>
    <row r="29" spans="1:3">
      <c r="A29" s="3" t="s">
        <v>453</v>
      </c>
    </row>
    <row r="30" spans="1:3">
      <c r="A30" s="4" t="s">
        <v>464</v>
      </c>
      <c r="B30" s="5" t="n">
        <v>464705</v>
      </c>
      <c r="C30" s="5" t="n">
        <v>590176</v>
      </c>
    </row>
    <row r="31" spans="1:3">
      <c r="A31" s="4" t="s">
        <v>461</v>
      </c>
      <c r="B31" s="5" t="n">
        <v>19316</v>
      </c>
      <c r="C31" s="5" t="n">
        <v>9642</v>
      </c>
    </row>
    <row r="32" spans="1:3">
      <c r="A32" s="4" t="s">
        <v>593</v>
      </c>
    </row>
    <row r="33" spans="1:3">
      <c r="A33" s="3" t="s">
        <v>453</v>
      </c>
    </row>
    <row r="34" spans="1:3">
      <c r="A34" s="4" t="s">
        <v>464</v>
      </c>
      <c r="B34" s="5" t="n">
        <v>99108</v>
      </c>
      <c r="C34" s="5" t="n">
        <v>132554</v>
      </c>
    </row>
    <row r="35" spans="1:3">
      <c r="A35" s="4" t="s">
        <v>461</v>
      </c>
      <c r="B35" s="5" t="n">
        <v>721</v>
      </c>
      <c r="C35" s="5" t="n">
        <v>936</v>
      </c>
    </row>
    <row r="36" spans="1:3">
      <c r="A36" s="4" t="s">
        <v>594</v>
      </c>
    </row>
    <row r="37" spans="1:3">
      <c r="A37" s="3" t="s">
        <v>453</v>
      </c>
    </row>
    <row r="38" spans="1:3">
      <c r="A38" s="4" t="s">
        <v>464</v>
      </c>
      <c r="B38" s="5" t="n">
        <v>365063</v>
      </c>
      <c r="C38" s="5" t="n">
        <v>456768</v>
      </c>
    </row>
    <row r="39" spans="1:3">
      <c r="A39" s="4" t="s">
        <v>461</v>
      </c>
      <c r="B39" s="5" t="n">
        <v>18595</v>
      </c>
      <c r="C39" s="5" t="n">
        <v>8706</v>
      </c>
    </row>
    <row r="40" spans="1:3">
      <c r="A40" s="4" t="s">
        <v>595</v>
      </c>
    </row>
    <row r="41" spans="1:3">
      <c r="A41" s="3" t="s">
        <v>453</v>
      </c>
    </row>
    <row r="42" spans="1:3">
      <c r="A42" s="4" t="s">
        <v>464</v>
      </c>
      <c r="B42" s="5" t="n">
        <v>534</v>
      </c>
      <c r="C42" s="5" t="n">
        <v>854</v>
      </c>
    </row>
    <row r="43" spans="1:3">
      <c r="A43" s="4" t="s">
        <v>461</v>
      </c>
      <c r="B43" s="5" t="n">
        <v>0</v>
      </c>
      <c r="C43" s="5" t="n">
        <v>0</v>
      </c>
    </row>
    <row r="44" spans="1:3">
      <c r="A44" s="4" t="s">
        <v>94</v>
      </c>
    </row>
    <row r="45" spans="1:3">
      <c r="A45" s="3" t="s">
        <v>453</v>
      </c>
    </row>
    <row r="46" spans="1:3">
      <c r="A46" s="4" t="s">
        <v>446</v>
      </c>
      <c r="B46" s="5" t="n">
        <v>7892</v>
      </c>
      <c r="C46" s="5" t="n">
        <v>4833</v>
      </c>
    </row>
    <row r="47" spans="1:3">
      <c r="A47" s="4" t="s">
        <v>446</v>
      </c>
      <c r="B47" s="5" t="n">
        <v>6603</v>
      </c>
      <c r="C47" s="5" t="n">
        <v>4559</v>
      </c>
    </row>
    <row r="48" spans="1:3">
      <c r="A48" s="4" t="s">
        <v>596</v>
      </c>
    </row>
    <row r="49" spans="1:3">
      <c r="A49" s="3" t="s">
        <v>453</v>
      </c>
    </row>
    <row r="50" spans="1:3">
      <c r="A50" s="4" t="s">
        <v>93</v>
      </c>
      <c r="B50" s="5" t="n">
        <v>273445</v>
      </c>
      <c r="C50" s="5" t="n">
        <v>404624</v>
      </c>
    </row>
    <row r="51" spans="1:3">
      <c r="A51" s="4" t="s">
        <v>446</v>
      </c>
      <c r="B51" s="5" t="n">
        <v>7892</v>
      </c>
      <c r="C51" s="5" t="n">
        <v>4833</v>
      </c>
    </row>
    <row r="52" spans="1:3">
      <c r="A52" s="4" t="s">
        <v>446</v>
      </c>
      <c r="B52" s="5" t="n">
        <v>6603</v>
      </c>
      <c r="C52" s="5" t="n">
        <v>4559</v>
      </c>
    </row>
    <row r="53" spans="1:3">
      <c r="A53" s="4" t="s">
        <v>597</v>
      </c>
    </row>
    <row r="54" spans="1:3">
      <c r="A54" s="3" t="s">
        <v>453</v>
      </c>
    </row>
    <row r="55" spans="1:3">
      <c r="A55" s="4" t="s">
        <v>93</v>
      </c>
      <c r="B55" s="5" t="n">
        <v>19040</v>
      </c>
      <c r="C55" s="5" t="n">
        <v>28270</v>
      </c>
    </row>
    <row r="56" spans="1:3">
      <c r="A56" s="4" t="s">
        <v>446</v>
      </c>
      <c r="B56" s="5" t="n">
        <v>2421</v>
      </c>
      <c r="C56" s="5" t="n">
        <v>139</v>
      </c>
    </row>
    <row r="57" spans="1:3">
      <c r="A57" s="4" t="s">
        <v>446</v>
      </c>
      <c r="B57" s="5" t="n">
        <v>469</v>
      </c>
      <c r="C57" s="5" t="n">
        <v>835</v>
      </c>
    </row>
    <row r="58" spans="1:3">
      <c r="A58" s="4" t="s">
        <v>598</v>
      </c>
    </row>
    <row r="59" spans="1:3">
      <c r="A59" s="3" t="s">
        <v>453</v>
      </c>
    </row>
    <row r="60" spans="1:3">
      <c r="A60" s="4" t="s">
        <v>93</v>
      </c>
      <c r="B60" s="5" t="n">
        <v>254011</v>
      </c>
      <c r="C60" s="5" t="n">
        <v>375559</v>
      </c>
    </row>
    <row r="61" spans="1:3">
      <c r="A61" s="4" t="s">
        <v>446</v>
      </c>
      <c r="B61" s="5" t="n">
        <v>5471</v>
      </c>
      <c r="C61" s="5" t="n">
        <v>4694</v>
      </c>
    </row>
    <row r="62" spans="1:3">
      <c r="A62" s="4" t="s">
        <v>446</v>
      </c>
      <c r="B62" s="5" t="n">
        <v>6134</v>
      </c>
      <c r="C62" s="5" t="n">
        <v>3724</v>
      </c>
    </row>
    <row r="63" spans="1:3">
      <c r="A63" s="4" t="s">
        <v>599</v>
      </c>
    </row>
    <row r="64" spans="1:3">
      <c r="A64" s="3" t="s">
        <v>453</v>
      </c>
    </row>
    <row r="65" spans="1:3">
      <c r="A65" s="4" t="s">
        <v>93</v>
      </c>
      <c r="B65" s="5" t="n">
        <v>394</v>
      </c>
      <c r="C65" s="5" t="n">
        <v>795</v>
      </c>
    </row>
    <row r="66" spans="1:3">
      <c r="A66" s="4" t="s">
        <v>446</v>
      </c>
      <c r="B66" s="5" t="n">
        <v>0</v>
      </c>
      <c r="C66" s="5" t="n">
        <v>0</v>
      </c>
    </row>
    <row r="67" spans="1:3">
      <c r="A67" s="4" t="s">
        <v>446</v>
      </c>
      <c r="B67" s="5" t="n">
        <v>0</v>
      </c>
      <c r="C67" s="5" t="n">
        <v>0</v>
      </c>
    </row>
    <row r="68" spans="1:3">
      <c r="A68" s="4" t="s">
        <v>600</v>
      </c>
    </row>
    <row r="69" spans="1:3">
      <c r="A69" s="3" t="s">
        <v>453</v>
      </c>
    </row>
    <row r="70" spans="1:3">
      <c r="A70" s="4" t="s">
        <v>446</v>
      </c>
      <c r="B70" s="5" t="n">
        <v>13341</v>
      </c>
      <c r="C70" s="5" t="n">
        <v>4339</v>
      </c>
    </row>
    <row r="71" spans="1:3">
      <c r="A71" s="4" t="s">
        <v>446</v>
      </c>
      <c r="B71" s="5" t="n">
        <v>12713</v>
      </c>
      <c r="C71" s="5" t="n">
        <v>5083</v>
      </c>
    </row>
    <row r="72" spans="1:3">
      <c r="A72" s="4" t="s">
        <v>601</v>
      </c>
    </row>
    <row r="73" spans="1:3">
      <c r="A73" s="3" t="s">
        <v>453</v>
      </c>
    </row>
    <row r="74" spans="1:3">
      <c r="A74" s="4" t="s">
        <v>93</v>
      </c>
      <c r="B74" s="5" t="n">
        <v>170027</v>
      </c>
      <c r="C74" s="5" t="n">
        <v>176380</v>
      </c>
    </row>
    <row r="75" spans="1:3">
      <c r="A75" s="4" t="s">
        <v>446</v>
      </c>
      <c r="B75" s="5" t="n">
        <v>13341</v>
      </c>
      <c r="C75" s="5" t="n">
        <v>4339</v>
      </c>
    </row>
    <row r="76" spans="1:3">
      <c r="A76" s="4" t="s">
        <v>446</v>
      </c>
      <c r="B76" s="5" t="n">
        <v>12713</v>
      </c>
      <c r="C76" s="5" t="n">
        <v>5083</v>
      </c>
    </row>
    <row r="77" spans="1:3">
      <c r="A77" s="4" t="s">
        <v>602</v>
      </c>
    </row>
    <row r="78" spans="1:3">
      <c r="A78" s="3" t="s">
        <v>453</v>
      </c>
    </row>
    <row r="79" spans="1:3">
      <c r="A79" s="4" t="s">
        <v>93</v>
      </c>
      <c r="B79" s="5" t="n">
        <v>77460</v>
      </c>
      <c r="C79" s="5" t="n">
        <v>104069</v>
      </c>
    </row>
    <row r="80" spans="1:3">
      <c r="A80" s="4" t="s">
        <v>446</v>
      </c>
      <c r="B80" s="5" t="n">
        <v>187</v>
      </c>
      <c r="C80" s="5" t="n">
        <v>76</v>
      </c>
    </row>
    <row r="81" spans="1:3">
      <c r="A81" s="4" t="s">
        <v>446</v>
      </c>
      <c r="B81" s="5" t="n">
        <v>252</v>
      </c>
      <c r="C81" s="5" t="n">
        <v>101</v>
      </c>
    </row>
    <row r="82" spans="1:3">
      <c r="A82" s="4" t="s">
        <v>603</v>
      </c>
    </row>
    <row r="83" spans="1:3">
      <c r="A83" s="3" t="s">
        <v>453</v>
      </c>
    </row>
    <row r="84" spans="1:3">
      <c r="A84" s="4" t="s">
        <v>93</v>
      </c>
      <c r="B84" s="5" t="n">
        <v>92427</v>
      </c>
      <c r="C84" s="5" t="n">
        <v>72252</v>
      </c>
    </row>
    <row r="85" spans="1:3">
      <c r="A85" s="4" t="s">
        <v>446</v>
      </c>
      <c r="B85" s="5" t="n">
        <v>13154</v>
      </c>
      <c r="C85" s="5" t="n">
        <v>4263</v>
      </c>
    </row>
    <row r="86" spans="1:3">
      <c r="A86" s="4" t="s">
        <v>446</v>
      </c>
      <c r="B86" s="5" t="n">
        <v>12461</v>
      </c>
      <c r="C86" s="5" t="n">
        <v>4982</v>
      </c>
    </row>
    <row r="87" spans="1:3">
      <c r="A87" s="4" t="s">
        <v>604</v>
      </c>
    </row>
    <row r="88" spans="1:3">
      <c r="A88" s="3" t="s">
        <v>453</v>
      </c>
    </row>
    <row r="89" spans="1:3">
      <c r="A89" s="4" t="s">
        <v>93</v>
      </c>
      <c r="B89" s="5" t="n">
        <v>140</v>
      </c>
      <c r="C89" s="5" t="n">
        <v>59</v>
      </c>
    </row>
    <row r="90" spans="1:3">
      <c r="A90" s="4" t="s">
        <v>446</v>
      </c>
      <c r="B90" s="5" t="n">
        <v>0</v>
      </c>
      <c r="C90" s="5" t="n">
        <v>0</v>
      </c>
    </row>
    <row r="91" spans="1:3">
      <c r="A91" s="4" t="s">
        <v>446</v>
      </c>
      <c r="B91" s="6" t="n">
        <v>0</v>
      </c>
      <c r="C9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51</v>
      </c>
      <c r="C2" s="2" t="s">
        <v>102</v>
      </c>
    </row>
    <row r="3" spans="1:3">
      <c r="A3" s="3" t="s">
        <v>509</v>
      </c>
    </row>
    <row r="4" spans="1:3">
      <c r="A4" s="4" t="s">
        <v>510</v>
      </c>
      <c r="B4" s="6" t="n">
        <v>119</v>
      </c>
      <c r="C4" s="6" t="n">
        <v>142</v>
      </c>
    </row>
    <row r="5" spans="1:3">
      <c r="A5" s="4" t="s">
        <v>511</v>
      </c>
      <c r="B5" s="5" t="n">
        <v>0</v>
      </c>
      <c r="C5" s="5" t="n">
        <v>0</v>
      </c>
    </row>
    <row r="6" spans="1:3">
      <c r="A6" s="4" t="s">
        <v>512</v>
      </c>
      <c r="B6" s="5" t="n">
        <v>0</v>
      </c>
      <c r="C6" s="5" t="n">
        <v>0</v>
      </c>
    </row>
    <row r="7" spans="1:3">
      <c r="A7" s="4" t="s">
        <v>513</v>
      </c>
      <c r="B7" s="5" t="n">
        <v>0</v>
      </c>
      <c r="C7" s="5" t="n">
        <v>0</v>
      </c>
    </row>
    <row r="8" spans="1:3">
      <c r="A8" s="4" t="s">
        <v>514</v>
      </c>
      <c r="B8" s="5" t="n">
        <v>-1</v>
      </c>
      <c r="C8" s="5" t="n">
        <v>-27</v>
      </c>
    </row>
    <row r="9" spans="1:3">
      <c r="A9" s="4" t="s">
        <v>515</v>
      </c>
      <c r="B9" s="5" t="n">
        <v>118</v>
      </c>
      <c r="C9" s="5" t="n">
        <v>115</v>
      </c>
    </row>
    <row r="10" spans="1:3">
      <c r="A10" s="4" t="s">
        <v>92</v>
      </c>
    </row>
    <row r="11" spans="1:3">
      <c r="A11" s="3" t="s">
        <v>509</v>
      </c>
    </row>
    <row r="12" spans="1:3">
      <c r="A12" s="4" t="s">
        <v>510</v>
      </c>
      <c r="B12" s="5" t="n">
        <v>854</v>
      </c>
      <c r="C12" s="5" t="n">
        <v>8373</v>
      </c>
    </row>
    <row r="13" spans="1:3">
      <c r="A13" s="4" t="s">
        <v>606</v>
      </c>
      <c r="B13" s="5" t="n">
        <v>231</v>
      </c>
      <c r="C13" s="5" t="n">
        <v>-97</v>
      </c>
    </row>
    <row r="14" spans="1:3">
      <c r="A14" s="4" t="s">
        <v>511</v>
      </c>
      <c r="B14" s="5" t="n">
        <v>33</v>
      </c>
      <c r="C14" s="5" t="n">
        <v>2111</v>
      </c>
    </row>
    <row r="15" spans="1:3">
      <c r="A15" s="4" t="s">
        <v>512</v>
      </c>
      <c r="B15" s="5" t="n">
        <v>-362</v>
      </c>
      <c r="C15" s="5" t="n">
        <v>-284</v>
      </c>
    </row>
    <row r="16" spans="1:3">
      <c r="A16" s="4" t="s">
        <v>513</v>
      </c>
      <c r="B16" s="5" t="n">
        <v>0</v>
      </c>
      <c r="C16" s="5" t="n">
        <v>2</v>
      </c>
    </row>
    <row r="17" spans="1:3">
      <c r="A17" s="4" t="s">
        <v>514</v>
      </c>
      <c r="B17" s="5" t="n">
        <v>-224</v>
      </c>
      <c r="C17" s="5" t="n">
        <v>149</v>
      </c>
    </row>
    <row r="18" spans="1:3">
      <c r="A18" s="4" t="s">
        <v>607</v>
      </c>
      <c r="B18" s="5" t="n">
        <v>2</v>
      </c>
      <c r="C18" s="5" t="n">
        <v>7</v>
      </c>
    </row>
    <row r="19" spans="1:3">
      <c r="A19" s="4" t="s">
        <v>515</v>
      </c>
      <c r="B19" s="6" t="n">
        <v>534</v>
      </c>
      <c r="C19" s="6" t="n">
        <v>102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51</v>
      </c>
      <c r="C2" s="2" t="s">
        <v>102</v>
      </c>
      <c r="D2" s="2" t="s">
        <v>52</v>
      </c>
    </row>
    <row r="3" spans="1:4">
      <c r="A3" s="3" t="s">
        <v>416</v>
      </c>
    </row>
    <row r="4" spans="1:4">
      <c r="A4" s="4" t="s">
        <v>609</v>
      </c>
      <c r="B4" s="6" t="n">
        <v>29566</v>
      </c>
      <c r="C4" s="6" t="n">
        <v>-19765</v>
      </c>
    </row>
    <row r="5" spans="1:4">
      <c r="A5" s="4" t="s">
        <v>429</v>
      </c>
      <c r="B5" s="5" t="n">
        <v>8500</v>
      </c>
      <c r="D5" s="6" t="n">
        <v>300</v>
      </c>
    </row>
    <row r="6" spans="1:4">
      <c r="A6" s="4" t="s">
        <v>430</v>
      </c>
      <c r="B6" s="5" t="n">
        <v>9600</v>
      </c>
      <c r="D6" s="5" t="n">
        <v>4300</v>
      </c>
    </row>
    <row r="7" spans="1:4">
      <c r="A7" s="4" t="s">
        <v>610</v>
      </c>
      <c r="B7" s="5" t="n">
        <v>80500000</v>
      </c>
    </row>
    <row r="8" spans="1:4">
      <c r="A8" s="4" t="s">
        <v>611</v>
      </c>
      <c r="B8" s="5" t="n">
        <v>6700</v>
      </c>
    </row>
    <row r="9" spans="1:4">
      <c r="A9" s="4" t="s">
        <v>94</v>
      </c>
    </row>
    <row r="10" spans="1:4">
      <c r="A10" s="3" t="s">
        <v>416</v>
      </c>
    </row>
    <row r="11" spans="1:4">
      <c r="A11" s="4" t="s">
        <v>612</v>
      </c>
      <c r="B11" s="5" t="n">
        <v>1300</v>
      </c>
      <c r="D11" s="5" t="n">
        <v>300</v>
      </c>
    </row>
    <row r="12" spans="1:4">
      <c r="A12" s="4" t="s">
        <v>609</v>
      </c>
      <c r="B12" s="5" t="n">
        <v>1700</v>
      </c>
      <c r="C12" s="5" t="n">
        <v>1100</v>
      </c>
    </row>
    <row r="13" spans="1:4">
      <c r="A13" s="4" t="s">
        <v>613</v>
      </c>
      <c r="B13" s="5" t="n">
        <v>33100</v>
      </c>
    </row>
    <row r="14" spans="1:4">
      <c r="A14" s="4" t="s">
        <v>429</v>
      </c>
      <c r="B14" s="5" t="n">
        <v>7892</v>
      </c>
      <c r="D14" s="5" t="n">
        <v>1631</v>
      </c>
    </row>
    <row r="15" spans="1:4">
      <c r="A15" s="4" t="s">
        <v>430</v>
      </c>
      <c r="B15" s="5" t="n">
        <v>59000</v>
      </c>
      <c r="D15" s="5" t="n">
        <v>3200</v>
      </c>
    </row>
    <row r="16" spans="1:4">
      <c r="A16" s="4" t="s">
        <v>600</v>
      </c>
    </row>
    <row r="17" spans="1:4">
      <c r="A17" s="3" t="s">
        <v>416</v>
      </c>
    </row>
    <row r="18" spans="1:4">
      <c r="A18" s="4" t="s">
        <v>612</v>
      </c>
      <c r="B18" s="5" t="n">
        <v>600</v>
      </c>
      <c r="D18" s="5" t="n">
        <v>700</v>
      </c>
    </row>
    <row r="19" spans="1:4">
      <c r="A19" s="4" t="s">
        <v>609</v>
      </c>
      <c r="B19" s="5" t="n">
        <v>-100</v>
      </c>
      <c r="C19" s="6" t="n">
        <v>100</v>
      </c>
    </row>
    <row r="20" spans="1:4">
      <c r="A20" s="4" t="s">
        <v>429</v>
      </c>
      <c r="B20" s="5" t="n">
        <v>580</v>
      </c>
      <c r="D20" s="5" t="n">
        <v>534</v>
      </c>
    </row>
    <row r="21" spans="1:4">
      <c r="A21" s="4" t="s">
        <v>430</v>
      </c>
      <c r="B21" s="6" t="n">
        <v>2800</v>
      </c>
      <c r="D21" s="6" t="n">
        <v>1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51</v>
      </c>
      <c r="C1" s="2" t="s">
        <v>52</v>
      </c>
    </row>
    <row r="2" spans="1:3">
      <c r="A2" s="3" t="s">
        <v>437</v>
      </c>
    </row>
    <row r="3" spans="1:3">
      <c r="A3" s="4" t="s">
        <v>438</v>
      </c>
      <c r="B3" s="6" t="n">
        <v>-8500</v>
      </c>
      <c r="C3" s="6" t="n">
        <v>-300</v>
      </c>
    </row>
    <row r="4" spans="1:3">
      <c r="A4" s="4" t="s">
        <v>94</v>
      </c>
    </row>
    <row r="5" spans="1:3">
      <c r="A5" s="3" t="s">
        <v>437</v>
      </c>
    </row>
    <row r="6" spans="1:3">
      <c r="A6" s="4" t="s">
        <v>441</v>
      </c>
      <c r="B6" s="5" t="n">
        <v>7892</v>
      </c>
      <c r="C6" s="5" t="n">
        <v>4833</v>
      </c>
    </row>
    <row r="7" spans="1:3">
      <c r="A7" s="4" t="s">
        <v>442</v>
      </c>
      <c r="B7" s="5" t="n">
        <v>0</v>
      </c>
      <c r="C7" s="5" t="n">
        <v>0</v>
      </c>
    </row>
    <row r="8" spans="1:3">
      <c r="A8" s="4" t="s">
        <v>443</v>
      </c>
      <c r="B8" s="5" t="n">
        <v>7892</v>
      </c>
      <c r="C8" s="5" t="n">
        <v>4833</v>
      </c>
    </row>
    <row r="9" spans="1:3">
      <c r="A9" s="4" t="s">
        <v>444</v>
      </c>
      <c r="B9" s="5" t="n">
        <v>0</v>
      </c>
      <c r="C9" s="5" t="n">
        <v>0</v>
      </c>
    </row>
    <row r="10" spans="1:3">
      <c r="A10" s="4" t="s">
        <v>438</v>
      </c>
      <c r="B10" s="5" t="n">
        <v>-7892</v>
      </c>
      <c r="C10" s="5" t="n">
        <v>-1631</v>
      </c>
    </row>
    <row r="11" spans="1:3">
      <c r="A11" s="4" t="s">
        <v>445</v>
      </c>
      <c r="B11" s="5" t="n">
        <v>0</v>
      </c>
      <c r="C11" s="5" t="n">
        <v>3202</v>
      </c>
    </row>
    <row r="12" spans="1:3">
      <c r="A12" s="3" t="s">
        <v>448</v>
      </c>
    </row>
    <row r="13" spans="1:3">
      <c r="A13" s="4" t="s">
        <v>450</v>
      </c>
      <c r="B13" s="5" t="n">
        <v>6603</v>
      </c>
      <c r="C13" s="5" t="n">
        <v>4559</v>
      </c>
    </row>
    <row r="14" spans="1:3">
      <c r="A14" s="4" t="s">
        <v>442</v>
      </c>
      <c r="B14" s="5" t="n">
        <v>0</v>
      </c>
      <c r="C14" s="5" t="n">
        <v>0</v>
      </c>
    </row>
    <row r="15" spans="1:3">
      <c r="A15" s="4" t="s">
        <v>451</v>
      </c>
      <c r="B15" s="5" t="n">
        <v>6603</v>
      </c>
      <c r="C15" s="5" t="n">
        <v>4559</v>
      </c>
    </row>
    <row r="16" spans="1:3">
      <c r="A16" s="4" t="s">
        <v>444</v>
      </c>
      <c r="B16" s="5" t="n">
        <v>0</v>
      </c>
      <c r="C16" s="5" t="n">
        <v>0</v>
      </c>
    </row>
    <row r="17" spans="1:3">
      <c r="A17" s="4" t="s">
        <v>449</v>
      </c>
      <c r="B17" s="5" t="n">
        <v>-6603</v>
      </c>
      <c r="C17" s="5" t="n">
        <v>-3155</v>
      </c>
    </row>
    <row r="18" spans="1:3">
      <c r="A18" s="4" t="s">
        <v>445</v>
      </c>
      <c r="B18" s="5" t="n">
        <v>0</v>
      </c>
      <c r="C18" s="5" t="n">
        <v>1404</v>
      </c>
    </row>
    <row r="19" spans="1:3">
      <c r="A19" s="4" t="s">
        <v>600</v>
      </c>
    </row>
    <row r="20" spans="1:3">
      <c r="A20" s="3" t="s">
        <v>437</v>
      </c>
    </row>
    <row r="21" spans="1:3">
      <c r="A21" s="4" t="s">
        <v>441</v>
      </c>
      <c r="B21" s="5" t="n">
        <v>13341</v>
      </c>
      <c r="C21" s="5" t="n">
        <v>4339</v>
      </c>
    </row>
    <row r="22" spans="1:3">
      <c r="A22" s="4" t="s">
        <v>442</v>
      </c>
      <c r="B22" s="5" t="n">
        <v>0</v>
      </c>
      <c r="C22" s="5" t="n">
        <v>0</v>
      </c>
    </row>
    <row r="23" spans="1:3">
      <c r="A23" s="4" t="s">
        <v>443</v>
      </c>
      <c r="B23" s="5" t="n">
        <v>13341</v>
      </c>
      <c r="C23" s="5" t="n">
        <v>4339</v>
      </c>
    </row>
    <row r="24" spans="1:3">
      <c r="A24" s="4" t="s">
        <v>444</v>
      </c>
      <c r="B24" s="5" t="n">
        <v>0</v>
      </c>
      <c r="C24" s="5" t="n">
        <v>0</v>
      </c>
    </row>
    <row r="25" spans="1:3">
      <c r="A25" s="4" t="s">
        <v>438</v>
      </c>
      <c r="B25" s="5" t="n">
        <v>-580</v>
      </c>
      <c r="C25" s="5" t="n">
        <v>-534</v>
      </c>
    </row>
    <row r="26" spans="1:3">
      <c r="A26" s="4" t="s">
        <v>445</v>
      </c>
      <c r="B26" s="5" t="n">
        <v>12761</v>
      </c>
      <c r="C26" s="5" t="n">
        <v>3805</v>
      </c>
    </row>
    <row r="27" spans="1:3">
      <c r="A27" s="3" t="s">
        <v>448</v>
      </c>
    </row>
    <row r="28" spans="1:3">
      <c r="A28" s="4" t="s">
        <v>450</v>
      </c>
      <c r="B28" s="5" t="n">
        <v>12713</v>
      </c>
      <c r="C28" s="5" t="n">
        <v>5083</v>
      </c>
    </row>
    <row r="29" spans="1:3">
      <c r="A29" s="4" t="s">
        <v>442</v>
      </c>
      <c r="B29" s="5" t="n">
        <v>0</v>
      </c>
      <c r="C29" s="5" t="n">
        <v>0</v>
      </c>
    </row>
    <row r="30" spans="1:3">
      <c r="A30" s="4" t="s">
        <v>451</v>
      </c>
      <c r="B30" s="5" t="n">
        <v>12713</v>
      </c>
      <c r="C30" s="5" t="n">
        <v>5083</v>
      </c>
    </row>
    <row r="31" spans="1:3">
      <c r="A31" s="4" t="s">
        <v>444</v>
      </c>
      <c r="B31" s="5" t="n">
        <v>0</v>
      </c>
      <c r="C31" s="5" t="n">
        <v>0</v>
      </c>
    </row>
    <row r="32" spans="1:3">
      <c r="A32" s="4" t="s">
        <v>449</v>
      </c>
      <c r="B32" s="5" t="n">
        <v>-2797</v>
      </c>
      <c r="C32" s="5" t="n">
        <v>-1201</v>
      </c>
    </row>
    <row r="33" spans="1:3">
      <c r="A33" s="4" t="s">
        <v>445</v>
      </c>
      <c r="B33" s="6" t="n">
        <v>9916</v>
      </c>
      <c r="C33" s="6" t="n">
        <v>38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51</v>
      </c>
      <c r="C2" s="2" t="s">
        <v>102</v>
      </c>
    </row>
    <row r="3" spans="1:3">
      <c r="A3" s="3" t="s">
        <v>171</v>
      </c>
    </row>
    <row r="4" spans="1:3">
      <c r="A4" s="4" t="s">
        <v>123</v>
      </c>
      <c r="B4" s="6" t="n">
        <v>168749</v>
      </c>
      <c r="C4" s="6" t="n">
        <v>159230</v>
      </c>
    </row>
    <row r="5" spans="1:3">
      <c r="A5" s="3" t="s">
        <v>172</v>
      </c>
    </row>
    <row r="6" spans="1:3">
      <c r="A6" s="4" t="s">
        <v>114</v>
      </c>
      <c r="B6" s="5" t="n">
        <v>5526</v>
      </c>
      <c r="C6" s="5" t="n">
        <v>3502</v>
      </c>
    </row>
    <row r="7" spans="1:3">
      <c r="A7" s="4" t="s">
        <v>173</v>
      </c>
      <c r="B7" s="5" t="n">
        <v>7591</v>
      </c>
      <c r="C7" s="5" t="n">
        <v>19070</v>
      </c>
    </row>
    <row r="8" spans="1:3">
      <c r="A8" s="4" t="s">
        <v>174</v>
      </c>
      <c r="B8" s="5" t="n">
        <v>36156</v>
      </c>
      <c r="C8" s="5" t="n">
        <v>41892</v>
      </c>
    </row>
    <row r="9" spans="1:3">
      <c r="A9" s="4" t="s">
        <v>175</v>
      </c>
      <c r="B9" s="5" t="n">
        <v>20585</v>
      </c>
      <c r="C9" s="5" t="n">
        <v>-10543</v>
      </c>
    </row>
    <row r="10" spans="1:3">
      <c r="A10" s="4" t="s">
        <v>176</v>
      </c>
      <c r="B10" s="5" t="n">
        <v>-1324</v>
      </c>
      <c r="C10" s="5" t="n">
        <v>6246</v>
      </c>
    </row>
    <row r="11" spans="1:3">
      <c r="A11" s="3" t="s">
        <v>177</v>
      </c>
    </row>
    <row r="12" spans="1:3">
      <c r="A12" s="4" t="s">
        <v>178</v>
      </c>
      <c r="B12" s="5" t="n">
        <v>-917696</v>
      </c>
      <c r="C12" s="5" t="n">
        <v>-92624</v>
      </c>
    </row>
    <row r="13" spans="1:3">
      <c r="A13" s="4" t="s">
        <v>179</v>
      </c>
      <c r="B13" s="5" t="n">
        <v>-615055</v>
      </c>
      <c r="C13" s="5" t="n">
        <v>97411</v>
      </c>
    </row>
    <row r="14" spans="1:3">
      <c r="A14" s="4" t="s">
        <v>180</v>
      </c>
      <c r="B14" s="5" t="n">
        <v>-17557</v>
      </c>
      <c r="C14" s="5" t="n">
        <v>449556</v>
      </c>
    </row>
    <row r="15" spans="1:3">
      <c r="A15" s="4" t="s">
        <v>181</v>
      </c>
      <c r="B15" s="5" t="n">
        <v>-18510</v>
      </c>
      <c r="C15" s="5" t="n">
        <v>-3175</v>
      </c>
    </row>
    <row r="16" spans="1:3">
      <c r="A16" s="4" t="s">
        <v>182</v>
      </c>
      <c r="B16" s="5" t="n">
        <v>134</v>
      </c>
      <c r="C16" s="5" t="n">
        <v>-1000</v>
      </c>
    </row>
    <row r="17" spans="1:3">
      <c r="A17" s="4" t="s">
        <v>183</v>
      </c>
      <c r="B17" s="5" t="n">
        <v>-118038</v>
      </c>
      <c r="C17" s="5" t="n">
        <v>38685</v>
      </c>
    </row>
    <row r="18" spans="1:3">
      <c r="A18" s="4" t="s">
        <v>184</v>
      </c>
      <c r="B18" s="5" t="n">
        <v>1492200</v>
      </c>
      <c r="C18" s="5" t="n">
        <v>-222472</v>
      </c>
    </row>
    <row r="19" spans="1:3">
      <c r="A19" s="4" t="s">
        <v>185</v>
      </c>
      <c r="B19" s="5" t="n">
        <v>-23968</v>
      </c>
      <c r="C19" s="5" t="n">
        <v>-34914</v>
      </c>
    </row>
    <row r="20" spans="1:3">
      <c r="A20" s="4" t="s">
        <v>186</v>
      </c>
      <c r="B20" s="5" t="n">
        <v>5456</v>
      </c>
      <c r="C20" s="5" t="n">
        <v>-29114</v>
      </c>
    </row>
    <row r="21" spans="1:3">
      <c r="A21" s="4" t="s">
        <v>187</v>
      </c>
      <c r="B21" s="5" t="n">
        <v>70792</v>
      </c>
      <c r="C21" s="5" t="n">
        <v>40644</v>
      </c>
    </row>
    <row r="22" spans="1:3">
      <c r="A22" s="4" t="s">
        <v>188</v>
      </c>
      <c r="B22" s="5" t="n">
        <v>286703</v>
      </c>
      <c r="C22" s="5" t="n">
        <v>432469</v>
      </c>
    </row>
    <row r="23" spans="1:3">
      <c r="A23" s="3" t="s">
        <v>189</v>
      </c>
    </row>
    <row r="24" spans="1:3">
      <c r="A24" s="4" t="s">
        <v>190</v>
      </c>
      <c r="B24" s="5" t="n">
        <v>-3321</v>
      </c>
      <c r="C24" s="5" t="n">
        <v>-5567</v>
      </c>
    </row>
    <row r="25" spans="1:3">
      <c r="A25" s="4" t="s">
        <v>191</v>
      </c>
      <c r="B25" s="5" t="n">
        <v>-11473</v>
      </c>
      <c r="C25" s="5" t="n">
        <v>0</v>
      </c>
    </row>
    <row r="26" spans="1:3">
      <c r="A26" s="4" t="s">
        <v>192</v>
      </c>
      <c r="B26" s="5" t="n">
        <v>-14794</v>
      </c>
      <c r="C26" s="5" t="n">
        <v>-5567</v>
      </c>
    </row>
    <row r="27" spans="1:3">
      <c r="A27" s="3" t="s">
        <v>193</v>
      </c>
    </row>
    <row r="28" spans="1:3">
      <c r="A28" s="4" t="s">
        <v>194</v>
      </c>
      <c r="B28" s="5" t="n">
        <v>104814</v>
      </c>
      <c r="C28" s="5" t="n">
        <v>15459</v>
      </c>
    </row>
    <row r="29" spans="1:3">
      <c r="A29" s="4" t="s">
        <v>195</v>
      </c>
      <c r="B29" s="5" t="n">
        <v>270000</v>
      </c>
      <c r="C29" s="5" t="n">
        <v>0</v>
      </c>
    </row>
    <row r="30" spans="1:3">
      <c r="A30" s="4" t="s">
        <v>196</v>
      </c>
      <c r="B30" s="5" t="n">
        <v>0</v>
      </c>
      <c r="C30" s="5" t="n">
        <v>-25000</v>
      </c>
    </row>
    <row r="31" spans="1:3">
      <c r="A31" s="4" t="s">
        <v>197</v>
      </c>
      <c r="B31" s="5" t="n">
        <v>85395</v>
      </c>
      <c r="C31" s="5" t="n">
        <v>-65352</v>
      </c>
    </row>
    <row r="32" spans="1:3">
      <c r="A32" s="4" t="s">
        <v>198</v>
      </c>
      <c r="B32" s="5" t="n">
        <v>-253803</v>
      </c>
      <c r="C32" s="5" t="n">
        <v>-191485</v>
      </c>
    </row>
    <row r="33" spans="1:3">
      <c r="A33" s="4" t="s">
        <v>199</v>
      </c>
      <c r="B33" s="5" t="n">
        <v>-699</v>
      </c>
      <c r="C33" s="5" t="n">
        <v>-932</v>
      </c>
    </row>
    <row r="34" spans="1:3">
      <c r="A34" s="4" t="s">
        <v>200</v>
      </c>
      <c r="B34" s="5" t="n">
        <v>147</v>
      </c>
      <c r="C34" s="5" t="n">
        <v>7382</v>
      </c>
    </row>
    <row r="35" spans="1:3">
      <c r="A35" s="4" t="s">
        <v>201</v>
      </c>
      <c r="B35" s="5" t="n">
        <v>-17750</v>
      </c>
      <c r="C35" s="5" t="n">
        <v>-58452</v>
      </c>
    </row>
    <row r="36" spans="1:3">
      <c r="A36" s="4" t="s">
        <v>63</v>
      </c>
      <c r="B36" s="5" t="n">
        <v>-504</v>
      </c>
      <c r="C36" s="5" t="n">
        <v>-228</v>
      </c>
    </row>
    <row r="37" spans="1:3">
      <c r="A37" s="4" t="s">
        <v>202</v>
      </c>
      <c r="B37" s="5" t="n">
        <v>112509</v>
      </c>
      <c r="C37" s="5" t="n">
        <v>-318644</v>
      </c>
    </row>
    <row r="38" spans="1:3">
      <c r="A38" s="4" t="s">
        <v>203</v>
      </c>
      <c r="B38" s="5" t="n">
        <v>-13049</v>
      </c>
      <c r="C38" s="5" t="n">
        <v>640</v>
      </c>
    </row>
    <row r="39" spans="1:3">
      <c r="A39" s="4" t="s">
        <v>204</v>
      </c>
      <c r="B39" s="5" t="n">
        <v>371369</v>
      </c>
      <c r="C39" s="5" t="n">
        <v>108898</v>
      </c>
    </row>
    <row r="40" spans="1:3">
      <c r="A40" s="4" t="s">
        <v>205</v>
      </c>
      <c r="B40" s="5" t="n">
        <v>691171</v>
      </c>
      <c r="C40" s="5" t="n">
        <v>653324</v>
      </c>
    </row>
    <row r="41" spans="1:3">
      <c r="A41" s="4" t="s">
        <v>206</v>
      </c>
      <c r="B41" s="5" t="n">
        <v>1062540</v>
      </c>
      <c r="C41" s="5" t="n">
        <v>762222</v>
      </c>
    </row>
    <row r="42" spans="1:3">
      <c r="A42" s="4" t="s">
        <v>92</v>
      </c>
    </row>
    <row r="43" spans="1:3">
      <c r="A43" s="3" t="s">
        <v>172</v>
      </c>
    </row>
    <row r="44" spans="1:3">
      <c r="A44" s="4" t="s">
        <v>175</v>
      </c>
      <c r="B44" s="5" t="n">
        <v>52115</v>
      </c>
      <c r="C44" s="5" t="n">
        <v>-21930</v>
      </c>
    </row>
    <row r="45" spans="1:3">
      <c r="A45" s="3" t="s">
        <v>177</v>
      </c>
    </row>
    <row r="46" spans="1:3">
      <c r="A46" s="4" t="s">
        <v>180</v>
      </c>
      <c r="B46" s="5" t="n">
        <v>85418</v>
      </c>
      <c r="C46" s="5" t="n">
        <v>-11683</v>
      </c>
    </row>
    <row r="47" spans="1:3">
      <c r="A47" s="4" t="s">
        <v>183</v>
      </c>
      <c r="B47" s="5" t="n">
        <v>54129</v>
      </c>
      <c r="C47" s="5" t="n">
        <v>3688</v>
      </c>
    </row>
    <row r="48" spans="1:3">
      <c r="A48" s="3" t="s">
        <v>193</v>
      </c>
    </row>
    <row r="49" spans="1:3">
      <c r="A49" s="4" t="s">
        <v>207</v>
      </c>
      <c r="B49" s="6" t="n">
        <v>-75091</v>
      </c>
      <c r="C49" s="6" t="n">
        <v>-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15</v>
      </c>
      <c r="B1" s="2" t="s">
        <v>1</v>
      </c>
    </row>
    <row r="2" spans="1:3">
      <c r="B2" s="2" t="s">
        <v>51</v>
      </c>
      <c r="C2" s="2" t="s">
        <v>102</v>
      </c>
    </row>
    <row r="3" spans="1:3">
      <c r="A3" s="3" t="s">
        <v>249</v>
      </c>
    </row>
    <row r="4" spans="1:3">
      <c r="A4" s="4" t="s">
        <v>616</v>
      </c>
      <c r="B4" s="5" t="n">
        <v>270380314</v>
      </c>
    </row>
    <row r="5" spans="1:3">
      <c r="A5" s="4" t="s">
        <v>617</v>
      </c>
      <c r="B5" s="5" t="n">
        <v>5182</v>
      </c>
      <c r="C5" s="5" t="n">
        <v>300000</v>
      </c>
    </row>
    <row r="6" spans="1:3">
      <c r="A6" s="4" t="s">
        <v>618</v>
      </c>
      <c r="B6" s="5" t="n">
        <v>344698</v>
      </c>
    </row>
    <row r="7" spans="1:3">
      <c r="A7" s="4" t="s">
        <v>619</v>
      </c>
      <c r="B7" s="5" t="n">
        <v>748763</v>
      </c>
    </row>
    <row r="8" spans="1:3">
      <c r="A8" s="4" t="s">
        <v>620</v>
      </c>
      <c r="B8" s="5" t="n">
        <v>2699814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s>
  <sheetData>
    <row r="1" spans="1:5">
      <c r="A1" s="1" t="s">
        <v>621</v>
      </c>
      <c r="B1" s="2" t="s">
        <v>1</v>
      </c>
      <c r="C1" s="2" t="s">
        <v>622</v>
      </c>
      <c r="D1" s="2" t="s">
        <v>486</v>
      </c>
    </row>
    <row r="2" spans="1:5">
      <c r="B2" s="2" t="s">
        <v>623</v>
      </c>
      <c r="C2" s="2" t="s">
        <v>624</v>
      </c>
      <c r="D2" s="2" t="s">
        <v>488</v>
      </c>
      <c r="E2" s="2" t="s">
        <v>524</v>
      </c>
    </row>
    <row r="3" spans="1:5">
      <c r="A3" s="3" t="s">
        <v>625</v>
      </c>
    </row>
    <row r="4" spans="1:5">
      <c r="A4" s="4" t="s">
        <v>77</v>
      </c>
      <c r="B4" s="4" t="s">
        <v>78</v>
      </c>
      <c r="D4" s="4" t="s">
        <v>78</v>
      </c>
    </row>
    <row r="5" spans="1:5">
      <c r="A5" s="4" t="s">
        <v>626</v>
      </c>
    </row>
    <row r="6" spans="1:5">
      <c r="A6" s="3" t="s">
        <v>625</v>
      </c>
    </row>
    <row r="7" spans="1:5">
      <c r="A7" s="4" t="s">
        <v>627</v>
      </c>
      <c r="C7" s="4" t="s">
        <v>628</v>
      </c>
      <c r="E7" s="4" t="s">
        <v>629</v>
      </c>
    </row>
    <row r="8" spans="1:5">
      <c r="A8" s="4" t="s">
        <v>77</v>
      </c>
      <c r="C8" s="6" t="n">
        <v>104800000</v>
      </c>
      <c r="D8" s="6" t="n">
        <v>0</v>
      </c>
    </row>
    <row r="9" spans="1:5">
      <c r="A9" s="4" t="s">
        <v>630</v>
      </c>
      <c r="C9" s="4" t="s">
        <v>631</v>
      </c>
    </row>
    <row r="10" spans="1:5">
      <c r="A10" s="4" t="s">
        <v>632</v>
      </c>
      <c r="D10" s="4" t="s">
        <v>633</v>
      </c>
    </row>
    <row r="11" spans="1:5">
      <c r="A11" s="4" t="s">
        <v>634</v>
      </c>
      <c r="C11" s="6" t="n">
        <v>44700000</v>
      </c>
      <c r="E11" s="6" t="n">
        <v>438600000</v>
      </c>
    </row>
    <row r="12" spans="1:5">
      <c r="A12" s="4" t="s">
        <v>635</v>
      </c>
    </row>
    <row r="13" spans="1:5">
      <c r="A13" s="3" t="s">
        <v>625</v>
      </c>
    </row>
    <row r="14" spans="1:5">
      <c r="A14" s="4" t="s">
        <v>636</v>
      </c>
      <c r="B14" s="4" t="s">
        <v>637</v>
      </c>
      <c r="D14" s="4" t="s">
        <v>628</v>
      </c>
    </row>
    <row r="15" spans="1:5">
      <c r="A15" s="4" t="s">
        <v>77</v>
      </c>
      <c r="B15" s="6" t="n">
        <v>0</v>
      </c>
      <c r="D15" s="6" t="n">
        <v>0</v>
      </c>
    </row>
    <row r="16" spans="1:5">
      <c r="A16" s="4" t="s">
        <v>634</v>
      </c>
      <c r="B16" s="5" t="n">
        <v>3300000</v>
      </c>
      <c r="D16" s="5" t="n">
        <v>1900000</v>
      </c>
    </row>
    <row r="17" spans="1:5">
      <c r="A17" s="4" t="s">
        <v>638</v>
      </c>
    </row>
    <row r="18" spans="1:5">
      <c r="A18" s="3" t="s">
        <v>625</v>
      </c>
    </row>
    <row r="19" spans="1:5">
      <c r="A19" s="4" t="s">
        <v>639</v>
      </c>
      <c r="B19" s="5" t="n">
        <v>800000000</v>
      </c>
    </row>
    <row r="20" spans="1:5">
      <c r="A20" s="4" t="s">
        <v>640</v>
      </c>
      <c r="B20" s="5" t="n">
        <v>200000000</v>
      </c>
    </row>
    <row r="21" spans="1:5">
      <c r="A21" s="4" t="s">
        <v>641</v>
      </c>
      <c r="B21" s="5" t="n">
        <v>0</v>
      </c>
      <c r="D21" s="5" t="n">
        <v>0</v>
      </c>
    </row>
    <row r="22" spans="1:5">
      <c r="A22" s="4" t="s">
        <v>642</v>
      </c>
    </row>
    <row r="23" spans="1:5">
      <c r="A23" s="3" t="s">
        <v>625</v>
      </c>
    </row>
    <row r="24" spans="1:5">
      <c r="A24" s="4" t="s">
        <v>641</v>
      </c>
      <c r="B24" s="6" t="n">
        <v>830000000</v>
      </c>
      <c r="D24" s="6" t="n">
        <v>560000000</v>
      </c>
    </row>
    <row r="25" spans="1:5">
      <c r="A25" s="4" t="s">
        <v>636</v>
      </c>
      <c r="B25" s="4" t="s">
        <v>643</v>
      </c>
      <c r="D25" s="4" t="s">
        <v>644</v>
      </c>
    </row>
    <row r="26" spans="1:5">
      <c r="A26" s="4" t="s">
        <v>645</v>
      </c>
      <c r="D26" s="4" t="s">
        <v>646</v>
      </c>
    </row>
    <row r="27" spans="1:5">
      <c r="A27" s="4" t="s">
        <v>647</v>
      </c>
      <c r="B27" s="6" t="n">
        <v>592100000</v>
      </c>
      <c r="D27" s="6" t="n">
        <v>358600000</v>
      </c>
    </row>
    <row r="28" spans="1:5">
      <c r="A28" s="4" t="s">
        <v>627</v>
      </c>
      <c r="B28" s="4" t="s">
        <v>648</v>
      </c>
      <c r="D28" s="4" t="s">
        <v>644</v>
      </c>
    </row>
    <row r="29" spans="1:5">
      <c r="A29" s="4" t="s">
        <v>649</v>
      </c>
    </row>
    <row r="30" spans="1:5">
      <c r="A30" s="3" t="s">
        <v>625</v>
      </c>
    </row>
    <row r="31" spans="1:5">
      <c r="A31" s="4" t="s">
        <v>639</v>
      </c>
      <c r="B31" s="6" t="n">
        <v>200000000</v>
      </c>
    </row>
    <row r="32" spans="1:5">
      <c r="A32" s="4" t="s">
        <v>650</v>
      </c>
    </row>
    <row r="33" spans="1:5">
      <c r="A33" s="3" t="s">
        <v>625</v>
      </c>
    </row>
    <row r="34" spans="1:5">
      <c r="A34" s="4" t="s">
        <v>639</v>
      </c>
      <c r="B34" s="5" t="n">
        <v>900000000</v>
      </c>
    </row>
    <row r="35" spans="1:5">
      <c r="A35" s="4" t="s">
        <v>651</v>
      </c>
    </row>
    <row r="36" spans="1:5">
      <c r="A36" s="3" t="s">
        <v>625</v>
      </c>
    </row>
    <row r="37" spans="1:5">
      <c r="A37" s="4" t="s">
        <v>641</v>
      </c>
      <c r="B37" s="6" t="n">
        <v>0</v>
      </c>
      <c r="D37" s="6" t="n">
        <v>0</v>
      </c>
    </row>
    <row r="38" spans="1:5">
      <c r="A38" s="4" t="s">
        <v>636</v>
      </c>
      <c r="B38" s="4" t="s">
        <v>652</v>
      </c>
      <c r="D38" s="4" t="s">
        <v>653</v>
      </c>
    </row>
    <row r="39" spans="1:5">
      <c r="A39" s="4" t="s">
        <v>647</v>
      </c>
      <c r="B39" s="6" t="n">
        <v>23900000</v>
      </c>
      <c r="D39" s="6" t="n">
        <v>23500000</v>
      </c>
    </row>
    <row r="40" spans="1:5">
      <c r="A40" s="4" t="s">
        <v>654</v>
      </c>
    </row>
    <row r="41" spans="1:5">
      <c r="A41" s="3" t="s">
        <v>625</v>
      </c>
    </row>
    <row r="42" spans="1:5">
      <c r="A42" s="4" t="s">
        <v>639</v>
      </c>
      <c r="B42" s="6" t="n">
        <v>175000000</v>
      </c>
    </row>
    <row r="43" spans="1:5">
      <c r="A43" s="4" t="s">
        <v>655</v>
      </c>
      <c r="B43" s="5" t="n">
        <v>3</v>
      </c>
    </row>
    <row r="44" spans="1:5">
      <c r="A44" s="4" t="s">
        <v>656</v>
      </c>
      <c r="B44" s="5" t="n">
        <v>3</v>
      </c>
    </row>
    <row r="45" spans="1:5">
      <c r="A45" s="4" t="s">
        <v>657</v>
      </c>
      <c r="B45" s="5" t="n">
        <v>2</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58</v>
      </c>
      <c r="B1" s="2" t="s">
        <v>1</v>
      </c>
    </row>
    <row r="2" spans="1:4">
      <c r="B2" s="2" t="s">
        <v>51</v>
      </c>
      <c r="C2" s="2" t="s">
        <v>102</v>
      </c>
      <c r="D2" s="2" t="s">
        <v>52</v>
      </c>
    </row>
    <row r="3" spans="1:4">
      <c r="A3" s="3" t="s">
        <v>659</v>
      </c>
    </row>
    <row r="4" spans="1:4">
      <c r="A4" s="4" t="s">
        <v>660</v>
      </c>
      <c r="B4" s="6" t="n">
        <v>0</v>
      </c>
      <c r="C4" s="6" t="n">
        <v>16</v>
      </c>
    </row>
    <row r="5" spans="1:4">
      <c r="A5" s="4" t="s">
        <v>661</v>
      </c>
      <c r="B5" s="5" t="n">
        <v>-25571</v>
      </c>
      <c r="C5" s="5" t="n">
        <v>10116</v>
      </c>
    </row>
    <row r="6" spans="1:4">
      <c r="A6" s="4" t="s">
        <v>83</v>
      </c>
      <c r="B6" s="5" t="n">
        <v>224900</v>
      </c>
      <c r="D6" s="6" t="n">
        <v>325561</v>
      </c>
    </row>
    <row r="7" spans="1:4">
      <c r="A7" s="4" t="s">
        <v>63</v>
      </c>
    </row>
    <row r="8" spans="1:4">
      <c r="A8" s="3" t="s">
        <v>659</v>
      </c>
    </row>
    <row r="9" spans="1:4">
      <c r="A9" s="4" t="s">
        <v>660</v>
      </c>
      <c r="B9" s="5" t="n">
        <v>0</v>
      </c>
      <c r="C9" s="5" t="n">
        <v>16</v>
      </c>
    </row>
    <row r="10" spans="1:4">
      <c r="A10" s="4" t="s">
        <v>92</v>
      </c>
    </row>
    <row r="11" spans="1:4">
      <c r="A11" s="3" t="s">
        <v>659</v>
      </c>
    </row>
    <row r="12" spans="1:4">
      <c r="A12" s="4" t="s">
        <v>660</v>
      </c>
      <c r="B12" s="5" t="n">
        <v>0</v>
      </c>
      <c r="C12" s="5" t="n">
        <v>0</v>
      </c>
    </row>
    <row r="13" spans="1:4">
      <c r="A13" s="4" t="s">
        <v>662</v>
      </c>
      <c r="B13" s="5" t="n">
        <v>-25571</v>
      </c>
      <c r="C13" s="6" t="n">
        <v>10100</v>
      </c>
    </row>
    <row r="14" spans="1:4">
      <c r="A14" s="4" t="s">
        <v>83</v>
      </c>
      <c r="B14" s="6" t="n">
        <v>224900</v>
      </c>
      <c r="D14" s="6" t="n">
        <v>3255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664</v>
      </c>
    </row>
    <row r="2" spans="1:3">
      <c r="B2" s="2" t="s">
        <v>51</v>
      </c>
      <c r="C2" s="2" t="s">
        <v>52</v>
      </c>
    </row>
    <row r="3" spans="1:3">
      <c r="A3" s="3" t="s">
        <v>665</v>
      </c>
    </row>
    <row r="4" spans="1:3">
      <c r="A4" s="4" t="s">
        <v>66</v>
      </c>
      <c r="B4" s="6" t="n">
        <v>3088038</v>
      </c>
      <c r="C4" s="6" t="n">
        <v>3076926</v>
      </c>
    </row>
    <row r="5" spans="1:3">
      <c r="A5" s="4" t="s">
        <v>666</v>
      </c>
    </row>
    <row r="6" spans="1:3">
      <c r="A6" s="3" t="s">
        <v>665</v>
      </c>
    </row>
    <row r="7" spans="1:3">
      <c r="A7" s="4" t="s">
        <v>667</v>
      </c>
      <c r="B7" s="4" t="s">
        <v>351</v>
      </c>
    </row>
    <row r="8" spans="1:3">
      <c r="A8" s="4" t="s">
        <v>668</v>
      </c>
      <c r="B8" s="6" t="n">
        <v>12100</v>
      </c>
    </row>
    <row r="9" spans="1:3">
      <c r="A9" s="4" t="s">
        <v>669</v>
      </c>
      <c r="B9" s="5" t="n">
        <v>211000</v>
      </c>
    </row>
    <row r="10" spans="1:3">
      <c r="A10" s="4" t="s">
        <v>670</v>
      </c>
      <c r="B10" s="5" t="n">
        <v>1000</v>
      </c>
    </row>
    <row r="11" spans="1:3">
      <c r="A11" s="4" t="s">
        <v>66</v>
      </c>
      <c r="B11" s="6" t="n">
        <v>11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1</v>
      </c>
      <c r="B1" s="2" t="s">
        <v>664</v>
      </c>
    </row>
    <row r="2" spans="1:3">
      <c r="B2" s="2" t="s">
        <v>672</v>
      </c>
      <c r="C2" s="2" t="s">
        <v>386</v>
      </c>
    </row>
    <row r="3" spans="1:3">
      <c r="A3" s="3" t="s">
        <v>673</v>
      </c>
    </row>
    <row r="4" spans="1:3">
      <c r="A4" s="4" t="s">
        <v>674</v>
      </c>
      <c r="B4" s="6" t="n">
        <v>125</v>
      </c>
    </row>
    <row r="5" spans="1:3">
      <c r="A5" s="4" t="s">
        <v>675</v>
      </c>
      <c r="C5" s="6" t="n">
        <v>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51</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51</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7:08:22Z</dcterms:created>
  <dcterms:modified xmlns:dcterms="http://purl.org/dc/terms/" xmlns:xsi="http://www.w3.org/2001/XMLSchema-instance" xsi:type="dcterms:W3CDTF">2020-04-28T07:08:22Z</dcterms:modified>
</cp:coreProperties>
</file>